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ASH" sheetId="5" r:id="rId5"/>
    <s:sheet name="CONSOLIDATED STATEMENTS OF CAS6" sheetId="6" r:id="rId6"/>
    <s:sheet name="ORGANIZATION AND BASIS OF PRESE" sheetId="7" r:id="rId7"/>
    <s:sheet name="LIQUIDITY AND CAPITAL RESOURCES" sheetId="8" r:id="rId8"/>
    <s:sheet name="SIGNIFICANT ACCOUNTING POLICIES" sheetId="9" r:id="rId9"/>
    <s:sheet name="ACCOUNTS RECEIVABLE" sheetId="10" r:id="rId10"/>
    <s:sheet name="INVENTORIES, NET" sheetId="11" r:id="rId11"/>
    <s:sheet name="DISTRIBUTION AGREEMENTS" sheetId="12" r:id="rId12"/>
    <s:sheet name="LINE OF CREDIT, SHORT TERM DEBT" sheetId="13" r:id="rId13"/>
    <s:sheet name="CONVERTIBLE DEBT" sheetId="14" r:id="rId14"/>
    <s:sheet name="SEGMENT REPORTING" sheetId="15" r:id="rId15"/>
    <s:sheet name="RELATED PARTY TRANSACTIONS" sheetId="16" r:id="rId16"/>
    <s:sheet name="SHAREHOLDERS' EQUITY" sheetId="17" r:id="rId17"/>
    <s:sheet name="LITIGATION" sheetId="18" r:id="rId18"/>
    <s:sheet name="COMMITMENTS AND CONTINGENCIES" sheetId="19" r:id="rId19"/>
    <s:sheet name="SIGNIFICANT ACCOUNTING POLICI20" sheetId="20" r:id="rId20"/>
    <s:sheet name="SIGNIFICANT ACCOUNTING POLICI21" sheetId="21" r:id="rId21"/>
    <s:sheet name="ACCOUNTS RECEIVABLE (Tables)" sheetId="22" r:id="rId22"/>
    <s:sheet name="INVENTORIES, NET (Tables)" sheetId="23" r:id="rId23"/>
    <s:sheet name="DISTRIBUTION AGREEMENTS (Tables" sheetId="24" r:id="rId24"/>
    <s:sheet name="LINE OF CREDIT, SHORT TERM DE25" sheetId="25" r:id="rId25"/>
    <s:sheet name="CONVERTIBLE DEBT (Tables)" sheetId="26" r:id="rId26"/>
    <s:sheet name="SEGMENT REPORTING (Tables)" sheetId="27" r:id="rId27"/>
    <s:sheet name="RELATED PARTY TRANSACTIONS (Tab" sheetId="28" r:id="rId28"/>
    <s:sheet name="ORGANIZATION AND BASIS OF PRE29" sheetId="29" r:id="rId29"/>
    <s:sheet name="LIQUIDITY AND CAPITAL RESOURC30" sheetId="30" r:id="rId30"/>
    <s:sheet name="SIGNIFICANT ACCOUNTING POLICI31" sheetId="31" r:id="rId31"/>
    <s:sheet name="ACCOUNTS RECEIVABLE (Schedule O" sheetId="32" r:id="rId32"/>
    <s:sheet name="ACCOUNTS RECEIVABLE (Schedule33" sheetId="33" r:id="rId33"/>
    <s:sheet name="INVENTORIES, NET (Schedule of I" sheetId="34" r:id="rId34"/>
    <s:sheet name="INVENTORIES, NET (Schedule of35" sheetId="35" r:id="rId35"/>
    <s:sheet name="DISTRIBUTION AGREEMENTS (Narrat" sheetId="36" r:id="rId36"/>
    <s:sheet name="DISTRIBUTION AGREEMENTS (Schedu" sheetId="37" r:id="rId37"/>
    <s:sheet name="DISTRIBUTION AGREEMENTS (Sche38" sheetId="38" r:id="rId38"/>
    <s:sheet name="LINE OF CREDIT, SHORT TERM DE39" sheetId="39" r:id="rId39"/>
    <s:sheet name="LINE OF CREDIT, SHORT TERM DE40" sheetId="40" r:id="rId40"/>
    <s:sheet name="LINE OF CREDIT, SHORT TERM DE41" sheetId="41" r:id="rId41"/>
    <s:sheet name="CONVERTIBLE DEBT (Schedule of C" sheetId="42" r:id="rId42"/>
    <s:sheet name="CONVERTIBLE DEBT (Narrative) (D" sheetId="43" r:id="rId43"/>
    <s:sheet name="SEGMENT REPORTING (Narrative) (" sheetId="44" r:id="rId44"/>
    <s:sheet name="SEGMENT REPORTING (Schedule of " sheetId="45" r:id="rId45"/>
    <s:sheet name="RELATED PARTY TRANSACTIONS (Nar" sheetId="46" r:id="rId46"/>
    <s:sheet name="RELATED PARTY TRANSACTIONS (Sch" sheetId="47" r:id="rId47"/>
    <s:sheet name="RELATED PARTY TRANSACTIONS (S48" sheetId="48" r:id="rId48"/>
    <s:sheet name="SHAREHOLDERS' EQUITY (Narrative" sheetId="49" r:id="rId49"/>
    <s:sheet name="LITIGATION (Details)" sheetId="50" r:id="rId50"/>
    <s:sheet name="COMMITMENTS AND CONTINGENCIES (" sheetId="51" r:id="rId51"/>
  </s:sheets>
  <s:definedNames/>
  <s:calcPr calcId="124519" calcMode="auto" fullCalcOnLoad="1"/>
</s:workbook>
</file>

<file path=xl/sharedStrings.xml><?xml version="1.0" encoding="utf-8"?>
<sst xmlns="http://schemas.openxmlformats.org/spreadsheetml/2006/main" uniqueCount="540">
  <si>
    <t>Document and Entity Information - shares</t>
  </si>
  <si>
    <t>9 Months Ended</t>
  </si>
  <si>
    <t>Sep. 30, 2015</t>
  </si>
  <si>
    <t>Nov. 20, 2015</t>
  </si>
  <si>
    <t>Document and Entity Information [Abstract]</t>
  </si>
  <si>
    <t>Document Type</t>
  </si>
  <si>
    <t>10-Q</t>
  </si>
  <si>
    <t>Amendment Flag</t>
  </si>
  <si>
    <t>false</t>
  </si>
  <si>
    <t>Document Period End Date</t>
  </si>
  <si>
    <t>Sep. 30,
		2015</t>
  </si>
  <si>
    <t>Document Fiscal Period Focus</t>
  </si>
  <si>
    <t>Q3</t>
  </si>
  <si>
    <t>Document Fiscal Year Focus</t>
  </si>
  <si>
    <t>Entity Registrant Name</t>
  </si>
  <si>
    <t>ZAP</t>
  </si>
  <si>
    <t>Entity Central Index Key</t>
  </si>
  <si>
    <t>Current Fiscal Year End Date</t>
  </si>
  <si>
    <t>--12-31</t>
  </si>
  <si>
    <t>Entity Filer Category</t>
  </si>
  <si>
    <t>Smaller Reporting Company</t>
  </si>
  <si>
    <t>Entity Common Stock, Shares Outstanding</t>
  </si>
  <si>
    <t>CONDENSED CONSOLIDATED BALANCE SHEETS - USD ($) $ in Thousands</t>
  </si>
  <si>
    <t>Dec. 31, 2014</t>
  </si>
  <si>
    <t>Current assets:</t>
  </si>
  <si>
    <t>Cash and cash equivalents</t>
  </si>
  <si>
    <t>Restricted cash</t>
  </si>
  <si>
    <t>Notes receivable</t>
  </si>
  <si>
    <t>Accounts receivable, net</t>
  </si>
  <si>
    <t>Inventories, net</t>
  </si>
  <si>
    <t>Prepaid taxes</t>
  </si>
  <si>
    <t xml:space="preserve"> </t>
  </si>
  <si>
    <t>Prepaid expenses and other current assets</t>
  </si>
  <si>
    <t>Total current assets</t>
  </si>
  <si>
    <t>Property, plant and equipment, net</t>
  </si>
  <si>
    <t>Land use rights, net</t>
  </si>
  <si>
    <t>Other assets:</t>
  </si>
  <si>
    <t>Distribution fees, net</t>
  </si>
  <si>
    <t>Intangible assets, net</t>
  </si>
  <si>
    <t>Goodwill</t>
  </si>
  <si>
    <t>Due from related parties</t>
  </si>
  <si>
    <t>Deposits and other assets</t>
  </si>
  <si>
    <t>Total other assets</t>
  </si>
  <si>
    <t>Total assets</t>
  </si>
  <si>
    <t>Current liabilities:</t>
  </si>
  <si>
    <t>Short term loans</t>
  </si>
  <si>
    <t>Accounts payable</t>
  </si>
  <si>
    <t>Senior convertible debt</t>
  </si>
  <si>
    <t>Accrued liabilities</t>
  </si>
  <si>
    <t>Notes payable</t>
  </si>
  <si>
    <t>Advances from customers</t>
  </si>
  <si>
    <t>Taxes payable</t>
  </si>
  <si>
    <t>Due to related party</t>
  </si>
  <si>
    <t>Other payables</t>
  </si>
  <si>
    <t>Total current liabilities</t>
  </si>
  <si>
    <t>Long term liabilities:</t>
  </si>
  <si>
    <t>Accrued liabilities and others</t>
  </si>
  <si>
    <t>Total long term liabilities</t>
  </si>
  <si>
    <t>Total liabilities</t>
  </si>
  <si>
    <t>Commitments and contingencies</t>
  </si>
  <si>
    <t>Equity (Deficiency)</t>
  </si>
  <si>
    <t>Common stock, no par value; 800 million shares authorized; 578,465,159 and 461,395,508 shares issued and outstanding at September 30, 2015 and December 31, 2014, respectively</t>
  </si>
  <si>
    <t>Accumulated other comprehensive income</t>
  </si>
  <si>
    <t>Accumulated deficit</t>
  </si>
  <si>
    <t>Total ZAP shareholders' equity (deficiency)</t>
  </si>
  <si>
    <t>Non-controlling interest</t>
  </si>
  <si>
    <t>Total equity (deficiency)</t>
  </si>
  <si>
    <t>Total liabilities and equity (deficiency)</t>
  </si>
  <si>
    <t>CONDENSED CONSOLIDATED BALANCE SHEETS (Parenthetical) - $ / shares</t>
  </si>
  <si>
    <t>CONDENSED CONSOLIDATED BALANCE SHEETS [Abstract]</t>
  </si>
  <si>
    <t>Common stock, par value</t>
  </si>
  <si>
    <t>Common stock, shares authorized</t>
  </si>
  <si>
    <t>Common stock, shares issued</t>
  </si>
  <si>
    <t>Common stock, shares outstanding</t>
  </si>
  <si>
    <t>CONDENSED CONSOLIDATED STATEMENTS OF OPERATIONS AND COMPREHENSIVE LOSS - USD ($) $ in Thousands</t>
  </si>
  <si>
    <t>3 Months Ended</t>
  </si>
  <si>
    <t>Sep. 30, 2014</t>
  </si>
  <si>
    <t>CONDENSED CONSOLIDATED STATEMENTS OF OPERATIONS AND COMPREHENSIVE LOSS [Abstract]</t>
  </si>
  <si>
    <t>Net sales</t>
  </si>
  <si>
    <t>Cost of goods sold</t>
  </si>
  <si>
    <t>Gross profit (loss)</t>
  </si>
  <si>
    <t>Operating expenses:</t>
  </si>
  <si>
    <t>Sales and marketing</t>
  </si>
  <si>
    <t>General and administrative</t>
  </si>
  <si>
    <t>Research and development</t>
  </si>
  <si>
    <t>Total operating expenses</t>
  </si>
  <si>
    <t>Loss from operations</t>
  </si>
  <si>
    <t>Other income (expense):</t>
  </si>
  <si>
    <t>Interest expense, net</t>
  </si>
  <si>
    <t>Other income</t>
  </si>
  <si>
    <t>Total income (expense)</t>
  </si>
  <si>
    <t>Loss before income taxes</t>
  </si>
  <si>
    <t>Income tax benefit (expense)</t>
  </si>
  <si>
    <t>Net loss</t>
  </si>
  <si>
    <t>Less: loss attributable to non-controlling interest</t>
  </si>
  <si>
    <t>Net loss attributable to ZAP's common shareholders</t>
  </si>
  <si>
    <t>Other comprehensive income (loss)</t>
  </si>
  <si>
    <t>Foreign currency translation adjustments</t>
  </si>
  <si>
    <t>Total comprehensive income (loss)</t>
  </si>
  <si>
    <t>Less: Comprehensive income (loss) attributable to non-controlling interest</t>
  </si>
  <si>
    <t>Comprehensive loss attributable to ZAP</t>
  </si>
  <si>
    <t>Net loss per share attributable to common shareholders:</t>
  </si>
  <si>
    <t>Basic and diluted</t>
  </si>
  <si>
    <t>Weighted average number of common shares outstanding:</t>
  </si>
  <si>
    <t>CONSOLIDATED STATEMENTS OF CASH FLOWS - USD ($) $ in Thousands</t>
  </si>
  <si>
    <t>CASH FLOWS FROM OPERATING ACTIVITIES</t>
  </si>
  <si>
    <t>Adjustments to reconcile net loss to cash used in operating activities:</t>
  </si>
  <si>
    <t>Stock-based employee compensation</t>
  </si>
  <si>
    <t>Depreciation and amortization</t>
  </si>
  <si>
    <t>Amortization of distribution agreement</t>
  </si>
  <si>
    <t>Provision for doubtful accounts</t>
  </si>
  <si>
    <t>Changes in inventory reserve</t>
  </si>
  <si>
    <t>Gain from disposal of equipment</t>
  </si>
  <si>
    <t>Deferred tax expenses (benefit)</t>
  </si>
  <si>
    <t>Amortization of debt discount</t>
  </si>
  <si>
    <t>Changes in assets and liabilities:</t>
  </si>
  <si>
    <t>Accounts receivable</t>
  </si>
  <si>
    <t>Inventories</t>
  </si>
  <si>
    <t>Prepaid expenses and other assets</t>
  </si>
  <si>
    <t>Due to related parties</t>
  </si>
  <si>
    <t>Net cash used in operating activities</t>
  </si>
  <si>
    <t>CASH FLOWS FROM INVESTING ACTIVITIES</t>
  </si>
  <si>
    <t>Acquisition of property and equipment</t>
  </si>
  <si>
    <t>Proceeds from disposal of equipment</t>
  </si>
  <si>
    <t>Net cash flows used in investing activities</t>
  </si>
  <si>
    <t>CASH FLOWS FROM FINANCING ACTIVITIES</t>
  </si>
  <si>
    <t>Change in restricted cash</t>
  </si>
  <si>
    <t>Repayment of convertible bonds</t>
  </si>
  <si>
    <t>Repurchase of common stock</t>
  </si>
  <si>
    <t>Proceeds from issuance of common stocks</t>
  </si>
  <si>
    <t>Proceeds from equity investment</t>
  </si>
  <si>
    <t>Proceeds from convertible bonds</t>
  </si>
  <si>
    <t>Proceeds from notes payable</t>
  </si>
  <si>
    <t>Proceeds from short term loans</t>
  </si>
  <si>
    <t>Repayments of notes payable</t>
  </si>
  <si>
    <t>Payments on short term loans</t>
  </si>
  <si>
    <t>Net cash (used in) provided by financing activities</t>
  </si>
  <si>
    <t>Effect of exchange rate changes on cash and cash equivalents</t>
  </si>
  <si>
    <t>NET DECREASE IN CASH AND CASH EQUIVALENTS</t>
  </si>
  <si>
    <t>CASH AND CASH EQUIVALENTS, beginning of period</t>
  </si>
  <si>
    <t>CASH AND CASH EQUIVALENTS, end of period</t>
  </si>
  <si>
    <t>Supplemental disclosure of cash flow information:</t>
  </si>
  <si>
    <t>Cash paid during period for interest</t>
  </si>
  <si>
    <t>Cash paid during period for income taxes</t>
  </si>
  <si>
    <t>Non-cash transaction:</t>
  </si>
  <si>
    <t>Cancellation of 1,182,558 shares of common stock issued to pay convertible bond</t>
  </si>
  <si>
    <t>Issue 14,454,743 shares of common stock to pay interest payable</t>
  </si>
  <si>
    <t>Issue 5,833,333 shares of common stock to pay outstanding management fee</t>
  </si>
  <si>
    <t>Issue 61 million shares of common stock for acquisition of IPR and Distribution rights for Minivan and CNG products</t>
  </si>
  <si>
    <t>Issue 6,439,552 shares of common stock to pay interest payable</t>
  </si>
  <si>
    <t>Issue 7,970,983 shares of common stock to redeem Convertible bond</t>
  </si>
  <si>
    <t>Issue 17,819,783 shares of common stock to pay outstanding balance due to related parties</t>
  </si>
  <si>
    <t>CONSOLIDATED STATEMENTS OF CASH FLOWS (Parenthetical) - shares</t>
  </si>
  <si>
    <t>1 Months Ended</t>
  </si>
  <si>
    <t>Apr. 30, 2014</t>
  </si>
  <si>
    <t>CONDENSED CONSOLIDATED STATEMENTS OF CASH FLOWS [Abstract]</t>
  </si>
  <si>
    <t>Shares cancelled</t>
  </si>
  <si>
    <t>Share issued to pay interest payable</t>
  </si>
  <si>
    <t>Shares of common stock issued to pay management fee</t>
  </si>
  <si>
    <t>Stock issued for acquisition of IPR and Distribution rights for Minivan and CNG products, shares</t>
  </si>
  <si>
    <t>Stock issued to pay interest payable, shares</t>
  </si>
  <si>
    <t>Stock issued to redeem Convertible bond, shares</t>
  </si>
  <si>
    <t>Stock issued for due to related parties, shares</t>
  </si>
  <si>
    <t>ORGANIZATION AND BASIS OF PRESENTATION</t>
  </si>
  <si>
    <t>ORGANIZATION AND BASIS OF PRESENTATION [Abstract]</t>
  </si>
  <si>
    <t>NOTE 1 - ORGANIZATION AND BASIS OF PRESENTATION
ZAP was incorporated in California in September, 1994 (together with its subsidiaries, the Company or ZAP Group). ZAP Group markets electric, alternative energy, and fuel efficient automobiles and commercial vehicles, motorcycles and scooters, and other forms of personal transportation. The Company's business strategy is to develop, acquire, and commercialize electric vehicles and electric vehicle power systems which the Company believes have fundamental practical and environmental advantages over available internal combustion modes of transportation and that can be produced commercially on an economically competitive basis. In pursuit of a manufacturing plant and a partner with an existing product line, a distribution and customer support network in China, and experience in vehicle manufacturing, ZAP acquired a majority of the outstanding equity in Zhejiang Jonway Automobile Co., Ltd. (Jonway Auto). The Company believes its 51% acquisition of Jonway Auto will enable it to access the rapidly-growing Chinese market for electric vehicles (EV) and to expand its EV business and distribution network around the world. The Company also believes Jonway Auto's ISO 9001 certified manufacturing facility provides the competitive production capacity and resources to support production of ZAP Group's new line of electric SUV, minivan, and Neighborhood EV (NEV). Jonway Auto is a limited liability company incorporated in Sanmen County, Zhejiang Province of the People's Republic of China (the PRC) on April 28, 2004 by Jonway Group Co., Ltd. (Jonway Group). Jonway Group is under the control of three individuals, Wang Huaiyi, Alex Wang (the son of Wang Huaiyi) and Wang Xiaoying (the daughter of Wang Huaiyi and all three individuals collectively referred to as the Wang Family). ZAP has a wholly owned subsidiary, ZAP Hong Kong, a Hong Kong limited company. ZAP Hong Kong was established in 2011 as a wholly foreign owned enterprises (WOFE) and has no operation since incorporated. Jonway Auto established three wholly-owned subsidiaries, namely, Taizhou Selling Co., Ltd., focusing on vehicles marketing and distribution, Taizhou Fuxing Vehicle Sale Co., Ltd., focusing on minivan marketing and distribution in China, and Taizhou Vehicle Leasing Co., Ltd., focusing on the vehicle leasing business in Taizhou.</t>
  </si>
  <si>
    <t>LIQUIDITY AND CAPITAL RESOURCES</t>
  </si>
  <si>
    <t>LIQUIDITY AND CAPITAL RESOURCES [Abstract]</t>
  </si>
  <si>
    <t>NOTE 2  LIQUIDITY AND CAPITAL RESOURCES As of September 30, 2015, our current liabilities exceeded the current assets by approximately $47.6 million and our equity deficiency was $8.4 million, which raise substantial doubt about our ability to continue as a going concern. In addition, we have recurring net losses. Given our expected capital expenditure in the foreseeable future, we have comprehensively considered our available sources of funds as follows:

Financial support and credit guarantee from related parties; and

Other available sources of financing from domestic banks and other financial institutions given our credit history. Management projects that we will have sufficient funds to meet our working capital requirements and debt obligations as they become due based on the above considerations. However, these projections are based on the demand of our EV products, economic conditions, the overall sales trends in the automobile industry in China and on our operating results not continuing to deteriorate and our vendors and related parties being able to provide continued liquidity. As a result our consolidated financial statements for the quarter ended September 30, 2015 have been prepared on a going concern basis. In assessing our liquidity, we monitor and analyze our cash on-hand, and our operating and capital expenditure commitments. Our principal liquidity needs are to meet our working capital requirements, operating expenses and capital expenditure obligations. As of September 30, 2015, we were approved up to an aggregate of $15.7 million of a credit line, with the credit exposure of $5.8 million from the Sanmen Branch of CITIC Bank (CITIC) through Jonway Auto. As of September 30, 2015, the credit exposure of $5.8 million has been used. The credit line expires in March 2016. In December 2013, we were approved for up to an aggregate of $9.2 million of a credit line from Everbright Bank. This credit line can only been used in the form of notes payable with 50% restricted cash deposited. Thus, we were approved a credit exposure of $4.6 million. This credit line expired as of January 2015. In June 2015, we were approved for up to an aggregate of $7.2 million of a credit line from Everbright Bank, with 50% restricted cash deposited and credit exposure of $3.6 million. As of September 30, 2015, a credit exposure of approximately $3.6 million has been used. The credit line expires in April 2016. In March 2014, we were approved up to an aggregate of $5.2 million of a credit line from Industrial and Commercial Bank of China (ICBC) with credit exposure of $5.2 million. This credit line expires in March 2017. As of September 30, 2015, a credit exposure of $3.9 million has been used. Jonway Auto intends to utilize the above credit lines to expand its electric vehicle business as well as other future vehicle models. This includes on-going working capital needs, electric vehicle production equipment requirements, testing, homologation and new EV product molds. Also our principal shareholder, Jonway Group, has agreed to provide the necessary support to meet our financial obligations through September 30, 2016 in the event that we require additional liquidity. In addition, China Electric Vehicle Corporation (CEVC) has renewed the convertible note with an extension through December 31, 2016, as of July 30 th We will require additional capital immediately to support the working capital requirements for the current sales orders in the pipeline and to meet the delivery of the backlog as well as to support our current operations. In particular, we require additional capital to continue development of our electric vehicle business, produce new models to compete in the market, and to continue to strengthen our dealer network to support EV channels and after-sale service centers and expanding our market initiatives. We also require financing of the investment for the continued roll-out of new products and to add qualified sales and professional staff to execute our business plan and pursue our efforts in the research and development of advanced technology vehicles, the electric and other fuel efficient vehicles. We intend to fund our long term liquidity needs related to operations through the incurrence of indebtedness, equity financing or a combination of both. Although we believe that these sources will provide sufficient liquidity for us to meet our future liquidity and capital obligations, our ability to fund these needs will depend on our future performance, which will be subject in part to general economic, financial, regulatory and other factors beyond our control, including trends in our industry and technological developments. Jonway Group has continued to provide support in financing the capital requirements of Jonway Auto. For the nine months ended September 30, 2015, Wang Gang, the Co-Chief Executive Officer (Co-CEO) and Jonway Group injected $5.4 million to the Company and plans to inject additional capital to support the critical on-going manufacturing operations to meet the delivery of the EV minivans and SUV orders in the pipeline.</t>
  </si>
  <si>
    <t>SIGNIFICANT ACCOUNTING POLICIES</t>
  </si>
  <si>
    <t>SIGNIFICANT ACCOUNTING POLICIES [Abstract]</t>
  </si>
  <si>
    <t>NOTE - 3 SIGNIFICANT ACCOUNTING POLICIES
Basis of Presentation and Consolidation The accompanying unaudited condensed consolidated financial statements include the financial statements of ZAP, and its subsidiaries, Jonway Auto and ZAP Hong Kong for the nine months ended September 30, 2015 and the year ended December 31, 2014 and are prepared in accordance with United States (U.S.) generally accepted accounting principles (GAAP) for interim financial information pursuant to the rules and regulations of the Securities and Exchange Commission (SEC). Management considers subsidiaries to be companies that are over 50% controlled. Significant intercompany transactions and balances are eliminated in consolidation; profits from intercompany sales, are also eliminated; non-controlling interests are included in equity. We account for our 37.5% interest in the ZAP Hangzhou and our 50% interest in Shanghai Zapple using the equity method of accounting because we have significant influence but not control. In the opinion of management, all adjustments, consisting of normal recurring adjustments, considered necessary for a fair presentation of the financial statements have been included. Interim results are not necessarily indicative of results to be expected for the full year. The information included in this Form 10-Q should be read in conjunction with information included in the 2014 annual report on Form 10-K filed on April 15, 2015.
Use of Estimates The preparation of financial statements in conformity with GAAP requires the Company to make estimates and assumptions that affect the reported amounts of assets, liabilities, revenue and expenses, and related disclosure of contingent assets and liabilities. The more significant estimates relate to revenue recognition, contractual allowances and uncollectible accounts, intangible assets, accrued liabilities, warranty costs, stock based compensation, income taxes, litigation and contingencies. Estimates are based on historical experience and on various other assumptions that the Company believes to be reasonable under the circumstances, the results of which form the basis for judgments about results and the carrying values of assets and liabilities. Actual results and values may differ significantly from these estimates.
Revenue Recognition The Company records revenues for non-Jonway Auto sales when all of the following criteria have been met:
-
Persuasive evidence of an arrangement exists. The Company generally relies upon sales contracts or agreements, and customer purchase orders to determine the existence of an arrangement.
-
Sales price is fixed or determinable. The Company assesses whether the sales price is fixed or determinable based on the payment terms and whether the sales price is subject to refund or adjustment.
-
Delivery has occurred. The Company uses shipping terms and related documents, or written evidence of customer acceptance, when applicable, to verify delivery or performance. The Company's customary shipping terms are FOB shipping point.
-
Collectability is reasonably assured. The Company assesses collectability based on creditworthiness of customers as determined by our credit checks and their payment histories. The Company records accounts receivable net of allowance for doubtful accounts and estimated customer returns. The Company records revenues for Jonway Auto sales only upon the occurrence of all of the following conditions:
-
The Company has received a binding purchase order from the customer or distributor authorized by a representative empowered to commit the purchaser (evidence of a sale);
-
The purchase price has been fixed, based on the terms of the purchase order;
-
The Company has delivered the product from its factory to a common carrier acceptable to the customer; and
-
The Company deems the collection of the amount invoiced probable. The Company provides no price protection. Sales are recognized net of sale discounts, rebates and return allowances.
Fair Value of Financial Instruments
Accounting Standards Update (ASU) 820, Fair Value Measurements and ASC 825, Financial Instruments, requires an entity to use observable inputs and minimize the use of unobservable inputs when measuring fair value. It establishes a fair value hierarchy based on the level of independent, objective evidence surrounding the inputs used fair value. A financial instrument's categorization within the fair value hierarchy is based upon the lowest level of input that is significant to the fair value measurement. It prioritizes the inputs into three levels that may be used to measure fair value:
Level 1:
Observable inputs such as quoted prices in active markets;
Level 2:
Inputs other than quoted prices in active markets that is directly or indirectly observable. The carrying value of the senior convertible debt (see Note 7), which approximates fair value, is influenced by interest rates and our stock price, and is determined by prices for the convertible debts observed in market trading, which are Level 2 inputs.
Level 3:
Unobservable inputs in which little or no market data exists, therefore requiring an entity to develop its own assumptions and methodologies that result in management's best estimate of fair value.
Foreign Currency Translation The Company and its wholly owned subsidiary/investments, maintain their accounting records in United States Dollars (US$) whereas Jonway Auto maintains its accounting records in the currency of Renminbi (RMB), being the primary currency of the economic environment in which their operations are conducted. Jonway Auto's principal country of operations is the PRC. The financial position and results of our operations are determined using RMB, the local currency, as the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Due to the fact that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tockholder's equity as Accumulated Other Comprehensive Income. The value of RMB against US$ and other currencies may fluctuate and is affected by, among other things, changes in China's political and economic conditions, any significant revaluation of RMB may materially affect our financial condition in terms of US$ reporting. The following table outlines the currency exchange rates that were used in creating the consolidated financial statements in this report:
September 30, 2015
December 31, 2014
Balance sheet items, except for share capital, additional paid in capital and retained earnings
$ 1=RMB 6.3638
$1=RMB 6.1460
Amounts included in the statements of operations and cash flows
$ 1=RMB 6.1735
$1=RMB 6.1457
Recent Accounting Pronouncements In May 2014, the Financial Accounting Standards Board (FASB) issued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In August 2015, the FASB issued ASU No. 2015-14, Revenue from Contracts with Customers (Topic 606): Deferral of the Effective Date, which defers by one year the effective date of ASU 2014-09, Revenue from Contracts with Customers. ASU 2015-14 defers the effective date of ASU 2014-09 for all entities by one year to December 15, 2017. Management is evaluating the impact, if any, of this ASU on the Company's financial position, results of operations and cash flows.
In January 2015, FASB issued ASU No. 2015-01, Income StatementExtraordinary and Unusual Items (Subtopic 225-20): Simplifying Income Statement Presentation by Eliminating the Concept of Extraordinary Items. This Update is issued as part of its initiative to reduce complexity in accounting standards (the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the users of financial statement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Company does not expect the adoption of ASU 2015-01 to have material impact on the Company's consolidated financial statements.
In February 2015, FASB issued ASU 2015-02, Consolidation (Topic 810): Amendments to the Consolidation Analysis. This Update focuses on the consolidation evaluation for reporting organizations that are required to evaluate consolidation of certain legal entities by reducing the number of consolidation models from four to two and is intended to improve current GAAP. The amendments in the ASU are effective beginning after December 15, 2016. We do not expect the adoption of ASU 2015-02 to have material impact on our consolidated financial statements.
In April 2015, FASB issued ASU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e ASU are effective beginning after December 15, 2015. We do not expect the adoption of ASU 2015-03 to have material impact on our consolidated financial statements. In July 2015, the FASB issued ASU No. 2015-11, an amendment to Topic 330 for simplifying the measurement of inventory. The update requires that inventory be measured at the lower of cost and net realizable value wher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 is intended to provide clarification on the measurement and disclosure of inventory in Topic 330 and not intended for those clarifications to result in any changes in practice. The ASU is effective for interim and annual periods beginning after December 15, 2016. Early application is permitted for all entities and should be applied prospectively. The Company does not expect the adoption of ASU 2015-11 to have material impact on its financial position, results of operations or cash flows. In August 2015, the FASB has issued Accounting Standards Update (ASU) No. 2015-15, Interest - Imputation of Interest (Subtopic 835-30): Presentation and Subsequent Measurement of Debt Issuance Costs Associated with Line-of-Credit Arrangements - Amendments to SEC Paragraphs Pursuant to Staff Announcement at June 18, 2015 EITF Meeting. This ASU adds SEC paragraphs pursuant to the SEC Staff Announcement at the June 18, 2015, Emerging Issues Task Force meeting about the presentation and subsequent measurement of debt issuance costs associated with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does not expect this update will have a material impact on the Company's consolidated financial position, results of operations and cash flows. In September 2015, the FASB issued ASU 2015-16, Business Combinations (Topic 805): Simplifying the Accounting for Measurement-Period Adjustments, which eliminates the requirement to retrospectively account for changes to provisional amounts initially recorded in a business acquisition opening balance sheet. Prior to the issuance of ASU 2015-16, an acquirer was required to restate prior period financial statements as of the acquisition date for adjustments to provisional amounts. This guidance is effective for fiscal years beginning after December 15, 2015, including interim periods within fiscal years. The Company does not expect this update will have a material impact on the Company's consolidated financial position, results of operations and cash flows.</t>
  </si>
  <si>
    <t>ACCOUNTS RECEIVABLE</t>
  </si>
  <si>
    <t>ACCOUNTS RECEIVABLE [Abstract]</t>
  </si>
  <si>
    <t xml:space="preserve">NOTE 4  ACCOUNTS RECEIVABLE Accounts receivable consisted of the following:
September 30, 2015
December 31, 2014
Accounts receivable  third parties $ 2,694 $ 3,163
Accounts receivable  related parties 1,647 -
4,341 3,163
Less  Allowance for doubtful accounts (1,977 ) (439 )
Total account receivable, net $ 2,364 $ 2,724 Changes in the Company's allowance for doubtful accounts during the nine months ended September 30, 2015 and the year ended December 31, 2014 are as follows:
September 30, 2015
December 31, 2014
Balance, beginning of period $ 439 $ 696
Write-off (76 ) (493 )
Current provision (recovery) 1,614 236
Balance, end of period $ 1,977 $ 439 </t>
  </si>
  <si>
    <t>INVENTORIES, NET</t>
  </si>
  <si>
    <t>INVENTORIES, NET [Abstract]</t>
  </si>
  <si>
    <t xml:space="preserve">NOTE 5  INVENTORIES, NET Inventories, net are summarized as follows:
September 30, 2015
December 31, 2014
Work in Process $ 2,906 $ 3,054
Parts and supplies 3,819 3,601
Finished goods 2,614 3,105
9,339 9,760
Less - inventory reserve (1,265 ) (1,380 )
Inventories, net $ 8,074 $ 8,380 Changes in the Company's inventory reserve during the nine months ended September 30, 2015 and the year ended December 31, 2014 are as follows:
September 30, 2015
December 31, 2014
Balance, beginning of period $ 1,380 $ 1,981
Current recovery for Jonway Auto (137 ) 251
Current provision for inventory ZAP, net 22 (852 )
Balance, end of period $ 1,265 $ 1,380 </t>
  </si>
  <si>
    <t>DISTRIBUTION AGREEMENTS</t>
  </si>
  <si>
    <t>DISTRIBUTION AGREEMENTS [Abstract]</t>
  </si>
  <si>
    <t xml:space="preserve">NOTE 6 - DISTRIBUTION AGREEMENTS Distribution agreements are presented below:
September 30, 2015
December 31, 2014
Better World Products - related party $ 2,160 $ 2,160
CNG Products 1,000 1,000
Jonway Products 14,400 14,400
17,560 17,560
Less: amortization and impairment (9,241 ) (8,161 )
$ 8,319 $ 9,399 Amortization expenses related to these distribution agreements for the three and nine months ended September 30, 2015 and 2014 was $360,000 and $1,080,000 and $360,000 and $1,080,000, respectively. Amortization is based over the term of the agreements. As of December 31, 2014, the company recognized an impairment loss of $5.0 million for the distribution right of CNG Products. No further impairment loss was recorded for the three and nine months ended September 30, 2015 and 2014, respectively. The estimated future amortization expense is as follows:
12 months ended September 30,
2016 $ 1,540
2017 1,540
2018 1,540
2019 1,540
2020 1,540
Thereafter 619
Total $ 8,319 </t>
  </si>
  <si>
    <t>LINE OF CREDIT, SHORT TERM DEBT AND BANK ACCEPTANCE NOTES</t>
  </si>
  <si>
    <t>LINE OF CREDIT, SHORT TERM DEBT AND BANK ACCEPTANCE NOTES [Abstract]</t>
  </si>
  <si>
    <t>NOTE 7  LINE OF CREDIT, SHORT TERM DEBT AND BANK ACCEPTANCE NOTES Line of credit (Credit Exposure)
In March 2014, the Company has obtained up to an aggregate of $15.7 million of credit line with the credit exposure of $5.8 million from CITIC Sanmen Branch through Jonway Auto. The line is secured by land and building owned by Jonway Auto and guaranteed by the related party  Jonway Group. In March 2014, Jonway Auto borrowed a one year short-term loan of $1.0 million. The annual interest rate was 7.08% and the loan was due in March 2015. The company then early settled the loan in December 2014. The company borrowed a one year short term loan in December 2014 of $0.9 million at an annual interest rate of 6.69% with an expiration date in December 2015. We have also drawn down $8.8 million in the form of notes payable as of September 30, 2015. For certain notes payables utilizing the credit exposure of $4.9 million, we deposited 50% to 100% cash as restricted cash as collateral for these notes payable. These notes are due from November, 2015 to March, 2016. As of September 30, 2015, the credit exposure of $5.8 million has been used. The credit line expires in March 2016.
In March 2014, we were approved up to an aggregate of $5.2 million of a credit line from ICBC. This credit line was secured by land and buildings owned by Jonway Auto and guaranteed by related parties. As of September 30, 2015, the total outstanding loan under this credit line was $4.7 million with $0.8 million of restricted cash deposited with the bank. The annual interest rates are from 5.0% to 6.9%. The loans are due in various dates from October 2015 to July 2016. As of September 30, 2015, a credit exposure of $3.9 million has been used, and $1.3 million was still available for use. The credit line expires in March 2017.
In June 2015, we were approved for up to an aggregate of $7.2 million of a credit line from Everbright Bank, with 50% restricted cash deposited and credit exposure of $3.6 million. The credit line expires in April 2016. As of September 30, 2015, $7.2 million was drawn down as notes payable. The amount of restricted cash deposited with the bank was $3.6 million. In July 2014, the Company borrowed an 11 months short-term loan of $1.2 million at an interest rate of 7.2%. The loan was repaid when due in June 2015. As of September 30, 2015, the credit exposure of approximately $3.6 million has been used.
In December 2012, we were approved up to an aggregate of $4.1 million of a credit line from Taizhou Bank. This credit line was reduced to $2.4 million in early 2014 when it was renewed, and expired in January, 2015. This credit line was guaranteed by related parties. As of December 31, 2014, the total outstanding loans from Taizhou Bank under this credit line were $1.1 million. The loans were extended and due separately in February and April 2015, respectively, and have been settled in February 2015.
Short term loans Short term loans as of September 30, 2015 and December 31, 2014 are presented below:
September 30, 2015
December 31, 2014
Loan from CITIC bank (a) $ 942 $ 976
Loan from ICBC (b) 4,715 6,484
Loan from China Everbright Bank (c) - 1,220
Loan from Taizhou Bank (d) - 1,139
Loan from Pay-Ins Prem - 30
$ 5,657 $ 9,849
(a)
In December 2014, the company borrowed a one year short term loan of $1.0 million from CITIC at the annual interest rate of 6.69%. The loans are secured by a Maximum Amount Mortgage Contract between Jonway Auto and CITIC dated November 3, 2014, in which a land use right and a building with a total carrying amount of $5.1 million as of September 30, 2015 has been pledged as security for this loan. The shareholder and Co-CEO Alex Wang also personally guaranteed these loans.
(b)
In April 2014, the company borrowed a one year short-term loan from ICBC of $0.8 million with 100% cash deposited as collateral for the loans. The annual interest rate is 6%. The loan was repaid when due in April 2015. In June 2014, the company borrowed a one year short-term loan from ICBC of $1.1 million at the annual interest rate of 6.26%. The loan was repaid when due in June 2015. In August 2014, the company borrowed a one year short-term loan from ICBC of $1.1 million at the annual interest rate of 6.92%, the loan has been fully repaid in July 2015. In March 2014, the company borrowed a 6-month short-term loan from ICBC of $0.8 million at the annual interest rate of 5.04%. The loan of $0.8 million has been paid when due in March, 2015. In October 2014, the company borrowed $1.5 million of a short term loan from ICBC. The loan will expire in October 2015 with the annual interest rate is 6.6% and the loan was repaid subsequent to September 30, 2015. The company borrowed a one year short term loan of $1.1 million in November 2014 at an annual interest of 6.6%. In March 2015, the company borrowed a one year short-term loan of $0.8 million from ICBC at an annual interest of 5.6%. In June 2015, the company borrowed a one year short-term loan of $0.3 million from ICBC at an annual interest rate of 6.07%. In July 2015, the Company borrowed a one year short-term loan of $1.1 million from ICBC at an annual interest rate of 6.7%. These loans were guaranteed by related parties including Jonway Group, the shareholder Wang Huaiyi and the shareholder and Co-CEO Alex Wang. The Company also pledged buildings and a land use right with a carrying value of $3.3 million with ICBC and $0.8 million of restricted cash was deposited of September 30, 2015.
(c)
In July 2014, the company borrowed an 11 months short-term loan of $1.2 million from China Everbright Bank at the annual interest rate of 7.2%. The loans were guaranteed by the shareholder Wang Huaiyi, as well as a building and land use right with a carrying value of $2.0 million. The loan has been fully repaid in June 2015 upon maturity.
(d)
In August 2014, the company borrowed a short-term loan from Taizhou Bank of $0.3 million at the annual interest rate of 8.93% which is due in February 2015. The loan was repaid when due. In October 2014, the company borrowed $0.81 million of a short term loan from Taizhou Bank. The loan expired in April 2015 and the annual interest rate is 8.496%.The loan was settled early in February 2015. The weighted average interest rates were 6.6% and 7.0% for the three and nine months ended September 30, 2015 and 2014, respectively. Bank acceptance notes As of September 30, 2015, the Company has bank acceptance notes payable in the amount of $16.9 million. The notes are guaranteed to be paid by the banks and are usually for a short-term period of nine months. The Company is required to maintain cash deposits of 50% or 100% of the notes payable with these bank, in order to ensure future credit availability. As of September 30, 2015, the restricted cash for the notes was $8.4 million. Bank acceptance notes are presented below:
September 30, 2015
December 31, 2014
Bank acceptance notes payable to China Everbright Bank (a) $ 7,228 $ 11,372
Bank acceptance notes payable to Taizhou Bank (b) 477 651
Bank acceptance notes payable to CITIC Bank (c) 8,757 5,724
Bank acceptance notes payable to China Merchants Banks (d) 157 -
Bank acceptance notes payable to Shanghai Pudong Development bank (e) 287 -
$ 16,906 $ 17,747
(a)
Notes payable to China Everbright bank have various maturity dates in December 2015. The notes payable are guaranteed by a land use right and a building with a total carrying value of $2.0 million. The Company is also required to maintain cash deposits at 50% of the notes payable with the bank, in order to ensure future credit availability.
(b)
Notes payable to Taizhou bank will be due in December 2015. The Company is required to maintain cash deposits at 100% of the notes payable with the bank.
(c)
Notes payable to CITIC bank will be due from November 2015 to March 2016. Except for the note payable utilizing credit exposure of $4.9 million, the Company is required to maintain cash deposits at 100% of the notes payable with the bank, in order to ensure future credit availability.
(d)
Notes payable to China Merchants Bank have maturity date in October 2015. The company is required to maintain cash deposits at 100% of the notes payable with the bank.
(e)
Notes payable to Shanghai Pudong Development Bank will be due from October 2015 to January 2016. The company is required to maintain cash deposits at 100% of the notes payable with the bank.</t>
  </si>
  <si>
    <t>CONVERTIBLE DEBT</t>
  </si>
  <si>
    <t>CONVERTIBLE DEBT [Abstract]</t>
  </si>
  <si>
    <t>NOTE 8 - CONVERTIBLE DEBT Convertible debts are presented below:
September 30, 2015
December 31, 2014
Senior convertible debt  CEVC (a) $ 20,679 $ 20,679
Convertible debt  Mr. Luo Hua Liang (b) 786 -
21,465 20,679
Current portion (786 ) 20,679
Long term portion $ 20,679 $ -
(a)
Senior convertible debt - CEVC On January 12, 2011, the Company entered into a Senior Secured Convertible Note and Warrant Purchase Agreement (the Agreement) with CEVC, a British Virgin Island company whose sole shareholder is Cathaya Capital, L.P., and a Cayman Islands exempted limited partnership (Cathaya). Priscilla Lu is the chairman of the board of directors of ZAP, a managing partner of Cathaya and a director of CEVC. Pursuant to the Agreement, (i) CEVC purchased from the Company a Senior Secured Convertible Note (the Note) in the principal amount of $19 million, as amended; (ii) the Company issued to CEVC a warrant (the Warrant) exercisable for two years for the purchase up to 20 million shares of the Company's Common Stock at $0.50 per share, as amended; (iii) the Company, certain investors and CEVC entered into an Amended and Restated Voting Agreement that amended and restated that certain Voting Agreement, dated as of August 6, 2009 that was previously granted to Cathaya Capital L.P.; (iv) the Company, certain investors and CEVC entered into an Amended and Restated Registration Rights Agreement that amended and restated that certain Registration Rights Agreement, dated as of August 6, 2009, that was previously granted to Cathaya Capital L.P which grants certain registration rights relating to the Note and the Warrant; and (v) the Company and CEVC entered into a Security Agreement that secures the Note with all of the Company's assets other than those assets specifically excluded from the lien created by the Security Agreement. The note is convertible upon the option of CEVC at any time, into (a) shares of Jonway capital stock owned by ZAP at a conversion rate of 0.003743% of shares of Jonway capital stock owned by ZAP for each $1,000 principal amount of the Note being converted; or (b) shares of ZAP common stock at a conversion rate of 4,435 shares of common stock for each $1,000 principal amount of the Note being converted. This convertible note was extended until December 31, 2016 with interest accrual at 8% per annum with original maturing date of February 12, 2012. According to Accounting Standard Codification (ASC) 470-10, the market interest should be imputed for the non-interest bearing loan between the related parties; therefore in the extended agreement the Convertible Note bears a market interest rate at 8%. With the new extension, the principal of $20.7 million has the same conversion terms to cash, and will also be convertible in part or in whole to shares of ZAP or Jonway Auto at maturity date or at any time with a 90 day notice. Beginning August 12, 2013 within 10 calendar days following the end of each fiscal quarter, the Company is required to pay Holder the Additional Interest accrued during such fiscal quarter by issuing the Holder or a party designated by the Holder, the number of shares of the Company's Common Stock equal to the Additional Interest accrued during such fiscal quarter divided by the average of the Closing Prices for each trading day during such fiscal quarter ending on (and including) the last Trading Day of such fiscal quarter. The Additional Interest Rate may be amended from time to time with the written consent of the Holder and the Company. In addition, the warrants issued in connection with the CEVC note were amended for the change of the terms of conversion and for the extension of the maturity date until December 31, 2016. Upon expiration date of the CEVC note, this convertible note will likely be repaid by ZAP in the form of Jonway Auto shares in order to reduce the liability of ZAP. If the CEVC note is repaid, ZAP's ownership of Jonway Auto would be reduced to less than majority interest, resulting in need to reconsider eligibility for consolidation. Due to the increasing accumulation of debt from Jonway Auto, largely because of the lack of working capital to fulfill orders, Jonway Auto may seek equity funding in order to meet its operational financial needs. If this were to happen, then the additional equity investment into Jonway Auto would also reduce ZAP's majority equity ownership in Jonway Auto. The qualification to meet consolidation for ZAP would have to be reassessed based on ZAP's financial control, board and management control of Jonway Auto.
(b)
convertible debt  Mr. Luo Hua Liang On September 3, 2015, the board approved to issue a convertible note to Mr. Luo Hua Liang (Mr. Wang Gang's brother in-law) for his investment of RMB 5 million immediately deposit within one week of signing of the agreement and another investment up to RMB 5 million within one month of signing of the agreement. Both will be a convertible note with one year terms at the interest rate of 12% per annum. The investment was transferred to Jonway Auto as the loan from the Company to Jonway Auto. The convertible note shall either be repaid in cash from Jonway Auto or be paid in ZAP shares. The convertible note's conversion price is $0.06 per share.</t>
  </si>
  <si>
    <t>SEGMENT REPORTING</t>
  </si>
  <si>
    <t>SEGMENT REPORTING [Abstract]</t>
  </si>
  <si>
    <t>NOTE 9  SEGMENT REPORTING Operating Segments In accordance with ASC 280, the Company has identified three reportable segments consisting of Jonway Auto, ZAP (Consumer Product) and ZAP Hong Kong. The Jonway Auto segment represents sales of the gas fueled Jonway A380 three and five-door sports utility vehicles, EV minivan and EV SUVs and spare parts principally through distributors in China. The ZAP Consumer Product segment represents rechargeable portable energy products, our Zapino scooter, and our ZAPPY3 personal transporters. These segments are strategic business units that offer different services. They are managed separately because each business requires different resources and strategies. The Company's chief operating decision making group, which is comprised of the Co-CEOs and the senior executives of each of ZAP's strategic segments, regularly evaluate the financial information about these segments in deciding how to allocate resources and in assessing performance. The performance of each segment is measured based on its profit or loss from operations before income taxes. Segment results are summarized as follows:
For the three months ended September 30, 2015
Jonway Auto
ZAP
ZAP Hong Kong
Total
Net sales $ 7,089 $ 65 $ - $ 7,154
Gross profit (loss) $ (189 ) $ (5 ) $ - $ (194 )
Depreciation and amortization $ 1,363 $ 653 $ - $ 2,016
Net profit (loss) $ (2,235 ) $ (1,479 ) $ - $ (3,714 )
Total assets $ 63,904 $ 17,742 $ 9 $ 81,655
For the three months ended September 30, 2014
Net sales $ 4,951 $ 269 $ - $ 5,220
Gross profit (loss) $ (692 ) $ 72 $ - $ (620 )
Depreciation and amortization $ 1,445 $ 655 $ - $ 2,100
Net profit (loss) $ (2,837 ) $ (1,966 ) $ - $ (4,803 )
Total assets $ 82,207 $ 22,870 $ 1,439 $ 106,516
For the nine months ended September 30, 2015
Net sales $ 20,606 $ 266 $ - $ 20,872
Gross profit (loss) $ (1,054 ) $ 77 $ - $ (977 )
Depreciation and amortization $ 4,253 $ 1,961 $ - $ 6,214
Net profit (loss) $ (9,529 ) $ (4,338 ) $ - $ (13,867 )
Total assets $ 63,904 $ 17,742 $ 9 $ 81,655
For the nine months ended September 30, 2014
Net sales $ 18,926 $ 704 $ - $ 19,630
Gross profit (loss) $ (1,759 ) $ 189 $ - $ (1,570 )
Depreciation and amortization $ 4,309 $ 1,967 $ - $ 6,276
Net profit (loss) $ (8,424 ) $ (5,262 ) $ - $ (13,686 )
Total assets $ 82,207 $ 22,870 $ 1,439 $ 106,516 Customer information
Approximately 99.1% or $7.1 million of our revenues for the three months ended September 30, 2015 are from sales in China. Jonway Auto distributes its products to an established network of over 63 factory level dealers in China with three customers contributing 14%, 12% and 10% of our consolidated revenue, respectively. Approximately 94.9% or $5.0 million of our revenues for the three months ended September 30, 2014 are from sales in China. Jonway Auto distributes its products to an established network of over 70 factory level dealers in China with no customer contributing to more than 10% of our consolidated revenue.
Approximately 98.7% or $20.6 million of our revenue for the nine months ended September 30, 2015 are from sales in China. Jonway Auto distributes its products to an established network of over 65 factory level dealers in China with one customer contributing approximately 18% of our consolidated revenue. Approximately 96.4% or $18.9 million of our revenue for the nine months ended September 30, 2014 are from sales in China. Jonway Auto distributed its product to an established network of over 45 factory level dealers in China with no customer contributing 10% of our consolidated revenue. Supplier information For the three months ended September 30, 2015 and 2014, approximately 99.0% or $7.3 million and 96.6% or $5.6 million of the consolidated cost of goods sold were purchased in China. For the three months ended September 30, 2015, three venders contributed 22.6%, 11.9% and 10.1% of our purchase, respectively. For the three months ended September 30, 2014, Haerbin Dongan Auto Engine Manufacturing Co., Ltd. accounted for 28% of the total purchases. For the nine months ended September 30, 2015, one vender contributed 11.9% of our purchase. For the nine months ended September 30, 2014, Haerbin Dongan Auto Engine Manufacturing Co.,Ltd accounted for 20% of our total purchase.</t>
  </si>
  <si>
    <t>RELATED PARTY TRANSACTIONS</t>
  </si>
  <si>
    <t>RELATED PARTY TRANSACTIONS [Abstract]</t>
  </si>
  <si>
    <t>NOTE 10  RELATED PARTY TRANSACTIONS Due from (to) related parties Amount due from related parties are principally for advances in the normal course of business for parts and suppliers used in manufacturing.
Amount due from related parties are as follows:
September 30, 2015
December 31, 2014
Sanmen Branch of Zhejiang UFO Automobile Manufacturing Co., Ltd $ 1,273 $ 1,427
JAZ 1,291 1,311
Jonway Motor cycle 237 53
Jonway Economy and Trade Co., Ltd. 43
$ 2,844 $ 2,791 In addition, amount due from related party included in accounts receivable is as follows:
September 30, 2015
December 31, 2014
Jonway EV selling Ltd. $ 1,647 $ - Amount due to related parties are follows:
September 30, 2015
December 31, 2014
Jonway Group $ 8,469 $ 2,648
Jonway Motor Cycle 63 64
Taizhou Huadu 740 652
Shanghai Zapple 36 37
Mr. Wang - 146
Betterworld 149 149
Taizhou Jonway Electric Vehicle Selling Co., Ltd. 2,306
Zhejiang Jonway Painting Co., Ltd. 326 472
Cathaya Operations Management Ltd. 49 297
Cathaya Management Ltd. - 350
$ 9,832 $ 7,121 Transactions with Jonway Group Jonway Group is considered as a related party as the Wang Family, one of the principal shareholders of the Company, has controlling interests in Jonway Group. Jonway Group supplies some of plastics spare parts to Jonway Auto and gave guarantees on Jonway short term bank facilities from China-based banks. Jonway made such purchase from Jonway Group for a total of $1,666,217 and $915,000 for the nine months ended September 30, 2015 and 2014, respectively. Jonway made such purchase from Jonway Group for a total of $362,323and $241,000 for the three months ended September 30, 2015 and 2014, respectively. Jonway Agreement with Zhejiang UFO Based on a contract by and among the Zhejiang UFO, Jonway Group and Jonway dated as of January 1, 2006, Zhejiang UFO has authorized Jonway to operate its Sanmen Branch to assemble and sell UFO branded SUVs for a period of 10 years starting from January 1, 2006. According to the contract, Jonway Auto shall pay Zhejiang UFO a variable contractual fee which is calculated based on the number of SUVs that Jonway assembles in the Sanmen Branch every year, at the following rates (historical exchange rate):
The first 3,000 vehicles
$44 per vehicle
Vehicles from 3,001 to 5,000
$30 per vehicle
Vehicles over 5,000
$22 per vehicle Zhejiang UFO is considered a related party because the Wang Family, who are shareholders of Jonway, has certain non-controlling equity interests in Zhejiang UFO.</t>
  </si>
  <si>
    <t>SHAREHOLDERS' EQUITY</t>
  </si>
  <si>
    <t>SHAREHOLDERS' EQUITY [Abstract]</t>
  </si>
  <si>
    <t>NOTE 11 - SHAREHOLDERS' EQUITY Common stock 2015 ISSUANCES On February 11, 2015, the cancellation of 1,182,558 shares of common stock was processed to pay back the proceeds from convertible notes, and a partial repayment representing a principal reduction of $100,000 and $8,433 of interest was paid on the Company's outstanding convertible bond held by Yung. In September 30, 2015, the Company repurchased 4,811,633 shares of common stock at cost of $406,872 from Yung and cancelled those shares. The balance of the outstanding note issued to Korea Yung was $169,530 after the payment and cancellation of these shares. Yung is allowed to engage in open market sales of the shares through September 30, 2015. In the event the gross proceeds realized from the sale of the shares by Yung is greater than the principal and interest due on the bond as of the maturity date, Yung will be entitled to retain all proceeds. If the proceeds from the sale of shares are less than the principal and interest due on the bond as of the maturity date, ZAP will pay the shortfall to Yung in cash within five business days of written notice from Yung. In the event that on September 30, 2015, Yung holds unsold shares and there is an unpaid balance remaining on the bond, ZAP will repurchase from Yung all of the unsold shares at the price they were issued to Yung. 2014 ISSUANCES Cathaya Operations Management Limited and China Electric Vehicle Corp have elected to convert the amounts recorded as due to related parties to common stock. The amount of $967,543 due to Cathaya Operations Management Limited have been converted into 17,819,783 shares of common stock at 30% below market price based on the average trading prices of the previous 120 days after notification. The 17,819,783 shares of common stock have been issued in April 2014. In December, 2014, the company issued 4,513,163 shares to settle the cash advance of $410,800 from Cathaya Operations Management Limited. China Electric Vehicle Corporation (CEVC) has elected to convert the interest of $639,068 due on the $20.7 million convertible note to 6,439,552 shares of common stock at the average of the closing prices for each trading day during such fiscal quarter ended on (and including) the last trading day of such fiscal quarter. The 6,439,552 shares of common stock have been issued in April 2014. In December 2014, the company issued 8,727,099 shares to settle the interest of $1,237,345 due on the convertible note. In March 2014, Jonway Group agreed to pay all of the outstanding mold expenses of the Minivan that is currently still outstanding, and in return ZAP will share half of the asset value and share the IPR (50%) of the Minivan with Jonway Auto. The Minivan was purchased by ZAP from a prior agreement between ZAP and Jonway Group which was signed on January 18, 2012. In return for ZAP receiving worldwide exclusivity for the sales, distribution, and product IPR rights for all current and future models of the compressed natural gas (CNG) versions of Jonway Auto's Products, including, but not limited to, SUV, minivan, and all other models, the Company's Board of Directors authorized on March 28, 2014 to issue 61,000,000 shares of common stock to the companies owned by the Co-CEO and shareholder Alex Wang, including 20,000,000 shares to Major Management Limited, 20,000,000 shares to Max Reliance Management Limited and 21,000,000 shares to New Dragon Management Limited. The 61,000,000 shares of common stock have been issued in April 2014. In May 2014, ZAP issued 62,500 shares of common stock to Jeffery and Karen Banks, who paid $5,000 in cash on behalf of ZAP to address a lawsuit from Jackson Long. On February 26, 2014, a binding letter of commitment in equity investment in ZAP was signed between the Company and four individual investors. The four individual investors are the representatives of the employees of Jonway Auto and Jonway Group in China and they will hold the issued stocks on behalf of these employees. The shares were issued at discounted share price based on averaged price over the last 60 days from the date of signing the agreement. As of December 31, 2014, $1.9 million was received by ZAP. The number of stock issued on August 14, 2014 was 31,666,668 shares. On December 31, 2014, the company issued 10,915,748 shares and 2,666,666 shares at $0.06 per share to Alex Wang, the CO-CEO of the company and an individual for the cash advance of $654,945 and 160,000 respectively. The cash advance provided working capital to finance the operations of the company. Stock-based Compensation The Company has stock compensation plans for employees and directors. The Company recognizes the stock-based compensation expense over the requisite service period of the individual grantees, which generally equals the vesting period. All of the stock-based compensation is accounted for as an equity instrument. For the three and nine months ended September 30, 2015 and 2014, $18,224 and $54,627 and $56,000 and 169,000 have been charged to general and administrative expense, respectively. In June 2015, the Company granted 200,000 restricted shares to Michael Ringstad in lieu of salary compensation and also for his acceptance for the position of Interim CFO. The stock was set at average of last 30 trading days, and the vesting period is for a period of 3 years from the date of grant. Michael Ringstad cannot sell the shares within 6 months from the date of grant and the Company retains the right to buy back the shares at any time at the market price. $658 and $1,316 was charged to general and administrative expense for three and nine months ended September 30, 2015.</t>
  </si>
  <si>
    <t>LITIGATION</t>
  </si>
  <si>
    <t>LITIGATION [Abstract]</t>
  </si>
  <si>
    <t>NOTE 12  LITIGATION ZAP is in arrears with the settlement payment to Hogan &amp; Lovells. The current negotiated balance due is $779,500. Hogan &amp; Lovells agreed to reduce the total amount owed by $453,827, as long as we did not default on our payment agreement. If Hogan &amp; Lovells does seek a judgment, the total balance due immediately would be $1,233,327. Currently ZAP is seeking additional funding, and is working with prospective investors or lenders so ZAP can resume the installment payments to Hogan &amp; Lovells.</t>
  </si>
  <si>
    <t>COMMITMENTS AND CONTINGENCIES</t>
  </si>
  <si>
    <t>COMMITMENTS AND CONTINGENCIES [Abstract]</t>
  </si>
  <si>
    <t>NOTE 13 COMMITMENTS AND CONTINGENCIES Guarantees Jonway Auto guaranteed certain financial obligations of outside third parties including suppliers and customers to support our business and economic growth. Guarantees will terminate on payment and/or cancellation of the obligation once it is repaid. A payment by us would be triggered by failure of the guaranteed party to fulfill its obligation covered by the guarantee. Maximum potential payments under guarantees total $2.3 million at September 30, 2015. The guarantee expires at variance dates from December, 2015 to December 2019. Our performance risk under these guarantees is reviewed regularly, and has resulted in no changes to our initial valuations. Jonway Auto pledged a land use right and a building to Shanghai Pu Dong Development Bank to secure a bank loan of $1.7 million offered to a related company, Taizhou Jonway Jing Mao Trading Ltd., which is a subsidiary of Jonway Group. The period of guarantee was five years from 2014 to 2019. The net value of the land use right and the building pledged as at September 30, 2015 was approximately $0.5 million.</t>
  </si>
  <si>
    <t>SIGNIFICANT ACCOUNTING POLICIES (Policies)</t>
  </si>
  <si>
    <t>Basis of Presentation and Consolidation</t>
  </si>
  <si>
    <t>Basis of Presentation and Consolidation The accompanying unaudited condensed consolidated financial statements include the financial statements of ZAP, and its subsidiaries, Jonway Auto and ZAP Hong Kong for the nine months ended September 30, 2015 and the year ended December 31, 2014 and are prepared in accordance with United States (U.S.) generally accepted accounting principles (GAAP) for interim financial information pursuant to the rules and regulations of the Securities and Exchange Commission (SEC). Management considers subsidiaries to be companies that are over 50% controlled. Significant intercompany transactions and balances are eliminated in consolidation; profits from intercompany sales, are also eliminated; non-controlling interests are included in equity. We account for our 37.5% interest in the ZAP Hangzhou and our 50% interest in Shanghai Zapple using the equity method of accounting because we have significant influence but not control. In the opinion of management, all adjustments, consisting of normal recurring adjustments, considered necessary for a fair presentation of the financial statements have been included. Interim results are not necessarily indicative of results to be expected for the full year. The information included in this Form 10-Q should be read in conjunction with information included in the 2014 annual report on Form 10-K filed on April 15, 2015.</t>
  </si>
  <si>
    <t>Use of Estimates</t>
  </si>
  <si>
    <t>Use of Estimates The preparation of financial statements in conformity with GAAP requires the Company to make estimates and assumptions that affect the reported amounts of assets, liabilities, revenue and expenses, and related disclosure of contingent assets and liabilities. The more significant estimates relate to revenue recognition, contractual allowances and uncollectible accounts, intangible assets, accrued liabilities, warranty costs, stock based compensation, income taxes, litigation and contingencies. Estimates are based on historical experience and on various other assumptions that the Company believes to be reasonable under the circumstances, the results of which form the basis for judgments about results and the carrying values of assets and liabilities. Actual results and values may differ significantly from these estimates.</t>
  </si>
  <si>
    <t>Revenue Recognition</t>
  </si>
  <si>
    <t>Revenue Recognition The Company records revenues for non-Jonway Auto sales when all of the following criteria have been met:
-
Persuasive evidence of an arrangement exists. The Company generally relies upon sales contracts or agreements, and customer purchase orders to determine the existence of an arrangement.
-
Sales price is fixed or determinable. The Company assesses whether the sales price is fixed or determinable based on the payment terms and whether the sales price is subject to refund or adjustment.
-
Delivery has occurred. The Company uses shipping terms and related documents, or written evidence of customer acceptance, when applicable, to verify delivery or performance. The Company's customary shipping terms are FOB shipping point.
-
Collectability is reasonably assured. The Company assesses collectability based on creditworthiness of customers as determined by our credit checks and their payment histories. The Company records accounts receivable net of allowance for doubtful accounts and estimated customer returns. The Company records revenues for Jonway Auto sales only upon the occurrence of all of the following conditions:
-
The Company has received a binding purchase order from the customer or distributor authorized by a representative empowered to commit the purchaser (evidence of a sale);
-
The purchase price has been fixed, based on the terms of the purchase order;
-
The Company has delivered the product from its factory to a common carrier acceptable to the customer; and
-
The Company deems the collection of the amount invoiced probable. The Company provides no price protection. Sales are recognized net of sale discounts, rebates and return allowances.</t>
  </si>
  <si>
    <t>Fair Value of Financial Instruments</t>
  </si>
  <si>
    <t>Fair Value of Financial Instruments
Accounting Standards Update (ASU) 820, Fair Value Measurements and ASC 825, Financial Instruments, requires an entity to use observable inputs and minimize the use of unobservable inputs when measuring fair value. It establishes a fair value hierarchy based on the level of independent, objective evidence surrounding the inputs used fair value. A financial instrument's categorization within the fair value hierarchy is based upon the lowest level of input that is significant to the fair value measurement. It prioritizes the inputs into three levels that may be used to measure fair value:
Level 1:
Observable inputs such as quoted prices in active markets;
Level 2:
Inputs other than quoted prices in active markets that is directly or indirectly observable. The carrying value of the senior convertible debt (see Note 7), which approximates fair value, is influenced by interest rates and our stock price, and is determined by prices for the convertible debts observed in market trading, which are Level 2 inputs.
Level 3:
Unobservable inputs in which little or no market data exists, therefore requiring an entity to develop its own assumptions and methodologies that result in management's best estimate of fair value.</t>
  </si>
  <si>
    <t>Foreign Currency Translation</t>
  </si>
  <si>
    <t>Foreign Currency Translation The Company and its wholly owned subsidiary/investments, maintain their accounting records in United States Dollars (US$) whereas Jonway Auto maintains its accounting records in the currency of Renminbi (RMB), being the primary currency of the economic environment in which their operations are conducted. Jonway Auto's principal country of operations is the PRC. The financial position and results of our operations are determined using RMB, the local currency, as the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Due to the fact that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tockholder's equity as Accumulated Other Comprehensive Income. The value of RMB against US$ and other currencies may fluctuate and is affected by, among other things, changes in China's political and economic conditions, any significant revaluation of RMB may materially affect our financial condition in terms of US$ reporting. The following table outlines the currency exchange rates that were used in creating the consolidated financial statements in this report:
September 30, 2015
December 31, 2014
Balance sheet items, except for share capital, additional paid in capital and retained earnings
$ 1=RMB 6.3638
$1=RMB 6.1460
Amounts included in the statements of operations and cash flows
$ 1=RMB 6.1735
$1=RMB 6.1457</t>
  </si>
  <si>
    <t>Recent Accounting Pronouncements</t>
  </si>
  <si>
    <t>Recent Accounting Pronouncements In May 2014, the Financial Accounting Standards Board (FASB) issued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In August 2015, the FASB issued ASU No. 2015-14, Revenue from Contracts with Customers (Topic 606): Deferral of the Effective Date, which defers by one year the effective date of ASU 2014-09, Revenue from Contracts with Customers. ASU 2015-14 defers the effective date of ASU 2014-09 for all entities by one year to December 15, 2017. Management is evaluating the impact, if any, of this ASU on the Company's financial position, results of operations and cash flows.
In January 2015, FASB issued ASU No. 2015-01, Income StatementExtraordinary and Unusual Items (Subtopic 225-20): Simplifying Income Statement Presentation by Eliminating the Concept of Extraordinary Items. This Update is issued as part of its initiative to reduce complexity in accounting standards (the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the users of financial statement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Company does not expect the adoption of ASU 2015-01 to have material impact on the Company's consolidated financial statements.
In February 2015, FASB issued ASU 2015-02, Consolidation (Topic 810): Amendments to the Consolidation Analysis. This Update focuses on the consolidation evaluation for reporting organizations that are required to evaluate consolidation of certain legal entities by reducing the number of consolidation models from four to two and is intended to improve current GAAP. The amendments in the ASU are effective beginning after December 15, 2016. We do not expect the adoption of ASU 2015-02 to have material impact on our consolidated financial statements.
In April 2015, FASB issued ASU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e ASU are effective beginning after December 15, 2015. We do not expect the adoption of ASU 2015-03 to have material impact on our consolidated financial statements. In July 2015, the FASB issued ASU No. 2015-11, an amendment to Topic 330 for simplifying the measurement of inventory. The update requires that inventory be measured at the lower of cost and net realizable value wher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 is intended to provide clarification on the measurement and disclosure of inventory in Topic 330 and not intended for those clarifications to result in any changes in practice. The ASU is effective for interim and annual periods beginning after December 15, 2016. Early application is permitted for all entities and should be applied prospectively. The Company does not expect the adoption of ASU 2015-11 to have material impact on its financial position, results of operations or cash flows. In August 2015, the FASB has issued Accounting Standards Update (ASU) No. 2015-15, Interest - Imputation of Interest (Subtopic 835-30): Presentation and Subsequent Measurement of Debt Issuance Costs Associated with Line-of-Credit Arrangements - Amendments to SEC Paragraphs Pursuant to Staff Announcement at June 18, 2015 EITF Meeting. This ASU adds SEC paragraphs pursuant to the SEC Staff Announcement at the June 18, 2015, Emerging Issues Task Force meeting about the presentation and subsequent measurement of debt issuance costs associated with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does not expect this update will have a material impact on the Company's consolidated financial position, results of operations and cash flows. In September 2015, the FASB issued ASU 2015-16, Business Combinations (Topic 805): Simplifying the Accounting for Measurement-Period Adjustments, which eliminates the requirement to retrospectively account for changes to provisional amounts initially recorded in a business acquisition opening balance sheet. Prior to the issuance of ASU 2015-16, an acquirer was required to restate prior period financial statements as of the acquisition date for adjustments to provisional amounts. This guidance is effective for fiscal years beginning after December 15, 2015, including interim periods within fiscal years. The Company does not expect this update will have a material impact on the Company's consolidated financial position, results of operations and cash flows.</t>
  </si>
  <si>
    <t>SIGNIFICANT ACCOUNTING POLICIES (Tables)</t>
  </si>
  <si>
    <t>Schedule of Foreign Currency Exchange Balance</t>
  </si>
  <si>
    <t>September 30, 2015
December 31, 2014
Balance sheet items, except for share capital, additional paid in capital and retained earnings
$ 1=RMB 6.3638
$1=RMB 6.1460
Amounts included in the statements of operations and cash flows
$ 1=RMB 6.1735
$1=RMB 6.1457</t>
  </si>
  <si>
    <t>ACCOUNTS RECEIVABLE (Tables)</t>
  </si>
  <si>
    <t>Schedule of accounts receivable</t>
  </si>
  <si>
    <t xml:space="preserve">September 30, 2015
December 31, 2014
Accounts receivable  third parties $ 2,694 $ 3,163
Accounts receivable  related parties 1,647 -
4,341 3,163
Less  Allowance for doubtful accounts (1,977 ) (439 )
Total account receivable, net $ 2,364 $ 2,724 </t>
  </si>
  <si>
    <t>Schedule of changes in allowance for doubtful accounts</t>
  </si>
  <si>
    <t xml:space="preserve">September 30, 2015
December 31, 2014
Balance, beginning of period $ 439 $ 696
Write-off (76 ) (493 )
Current provision (recovery) 1,614 236
Balance, end of period $ 1,977 $ 439 </t>
  </si>
  <si>
    <t>INVENTORIES, NET (Tables)</t>
  </si>
  <si>
    <t>Schedule of Inventories</t>
  </si>
  <si>
    <t xml:space="preserve">September 30, 2015
December 31, 2014
Work in Process $ 2,906 $ 3,054
Parts and supplies 3,819 3,601
Finished goods 2,614 3,105
9,339 9,760
Less - inventory reserve (1,265 ) (1,380 )
Inventories, net $ 8,074 $ 8,380 </t>
  </si>
  <si>
    <t>Schedule of Inventory Reserve</t>
  </si>
  <si>
    <t xml:space="preserve">September 30, 2015
December 31, 2014
Balance, beginning of period $ 1,380 $ 1,981
Current recovery for Jonway Auto (137 ) 251
Current provision for inventory ZAP, net 22 (852 )
Balance, end of period $ 1,265 $ 1,380 </t>
  </si>
  <si>
    <t>DISTRIBUTION AGREEMENTS (Tables)</t>
  </si>
  <si>
    <t>Schedule of Distribution Agreements</t>
  </si>
  <si>
    <t xml:space="preserve">September 30, 2015
December 31, 2014
Better World Products - related party $ 2,160 $ 2,160
CNG Products 1,000 1,000
Jonway Products 14,400 14,400
17,560 17,560
Less: amortization and impairment (9,241 ) (8,161 )
$ 8,319 $ 9,399 </t>
  </si>
  <si>
    <t>Schedule of Estimated Future Amortization Expense Related to Agreements</t>
  </si>
  <si>
    <t xml:space="preserve">12 months ended September 30,
2016 $ 1,540
2017 1,540
2018 1,540
2019 1,540
2020 1,540
Thereafter 619
Total $ 8,319 </t>
  </si>
  <si>
    <t>LINE OF CREDIT, SHORT TERM DEBT AND BANK ACCEPTANCE NOTES (Tables)</t>
  </si>
  <si>
    <t>Schedule of Short-Term Debt</t>
  </si>
  <si>
    <t xml:space="preserve">September 30, 2015
December 31, 2014
Loan from CITIC bank (a) $ 942 $ 976
Loan from ICBC (b) 4,715 6,484
Loan from China Everbright Bank (c) - 1,220
Loan from Taizhou Bank (d) - 1,139
Loan from Pay-Ins Prem - 30
$ 5,657 $ 9,849 </t>
  </si>
  <si>
    <t>Schedule of Bank Acceptance Notes</t>
  </si>
  <si>
    <t xml:space="preserve">September 30, 2015
December 31, 2014
Bank acceptance notes payable to China Everbright Bank (a) $ 7,228 $ 11,372
Bank acceptance notes payable to Taizhou Bank (b) 477 651
Bank acceptance notes payable to CITIC Bank (c) 8,757 5,724
Bank acceptance notes payable to China Merchants Banks (d) 157 -
Bank acceptance notes payable to Shanghai Pudong Development bank (e) 287 -
$ 16,906 $ 17,747 </t>
  </si>
  <si>
    <t>CONVERTIBLE DEBT (Tables)</t>
  </si>
  <si>
    <t>Schedule of convertible debt</t>
  </si>
  <si>
    <t xml:space="preserve">September 30, 2015
December 31, 2014
Senior convertible debt  CEVC (a) $ 20,679 $ 20,679
Convertible debt  Mr. Luo Hua Liang (b) 786 -
21,465 20,679
Current portion (786 ) 20,679
Long term portion $ 20,679 $ - </t>
  </si>
  <si>
    <t>SEGMENT REPORTING (Tables)</t>
  </si>
  <si>
    <t>Schedule of Segment Results</t>
  </si>
  <si>
    <t xml:space="preserve">For the three months ended September 30, 2015
Jonway Auto
ZAP
ZAP Hong Kong
Total
Net sales $ 7,089 $ 65 $ - $ 7,154
Gross profit (loss) $ (189 ) $ (5 ) $ - $ (194 )
Depreciation and amortization $ 1,363 $ 653 $ - $ 2,016
Net profit (loss) $ (2,235 ) $ (1,479 ) $ - $ (3,714 )
Total assets $ 63,904 $ 17,742 $ 9 $ 81,655
For the three months ended September 30, 2014
Net sales $ 4,951 $ 269 $ - $ 5,220
Gross profit (loss) $ (692 ) $ 72 $ - $ (620 )
Depreciation and amortization $ 1,445 $ 655 $ - $ 2,100
Net profit (loss) $ (2,837 ) $ (1,966 ) $ - $ (4,803 )
Total assets $ 82,207 $ 22,870 $ 1,439 $ 106,516
For the nine months ended September 30, 2015
Net sales $ 20,606 $ 266 $ - $ 20,872
Gross profit (loss) $ (1,054 ) $ 77 $ - $ (977 )
Depreciation and amortization $ 4,253 $ 1,961 $ - $ 6,214
Net profit (loss) $ (9,529 ) $ (4,338 ) $ - $ (13,867 )
Total assets $ 63,904 $ 17,742 $ 9 $ 81,655
For the nine months ended September 30, 2014
Net sales $ 18,926 $ 704 $ - $ 19,630
Gross profit (loss) $ (1,759 ) $ 189 $ - $ (1,570 )
Depreciation and amortization $ 4,309 $ 1,967 $ - $ 6,276
Net profit (loss) $ (8,424 ) $ (5,262 ) $ - $ (13,686 )
Total assets $ 82,207 $ 22,870 $ 1,439 $ 106,516 </t>
  </si>
  <si>
    <t>RELATED PARTY TRANSACTIONS (Tables)</t>
  </si>
  <si>
    <t>Schedule of Amount Due To/From Related Parties</t>
  </si>
  <si>
    <t xml:space="preserve">Amount due from related parties are as follows:
September 30, 2015
December 31, 2014
Sanmen Branch of Zhejiang UFO Automobile Manufacturing Co., Ltd $ 1,273 $ 1,427
JAZ 1,291 1,311
Jonway Motor cycle 237 53
Jonway Economy and Trade Co., Ltd. 43
$ 2,844 $ 2,791 In addition, amount due from related party included in accounts receivable is as follows:
September 30, 2015
December 31, 2014
Jonway EV selling Ltd. $ 1,647 $ - Amount due to related parties are follows:
September 30, 2015
December 31, 2014
Jonway Group $ 8,469 $ 2,648
Jonway Motor Cycle 63 64
Taizhou Huadu 740 652
Shanghai Zapple 36 37
Mr. Wang - 146
Betterworld 149 149
Taizhou Jonway Electric Vehicle Selling Co., Ltd. 2,306
Zhejiang Jonway Painting Co., Ltd. 326 472
Cathaya Operations Management Ltd. 49 297
Cathaya Management Ltd. - 350
$ 9,832 $ 7,121 </t>
  </si>
  <si>
    <t>Schedule of Contract Rates</t>
  </si>
  <si>
    <t>The first 3,000 vehicles
$44 per vehicle
Vehicles from 3,001 to 5,000
$30 per vehicle
Vehicles over 5,000
$22 per vehicle</t>
  </si>
  <si>
    <t>ORGANIZATION AND BASIS OF PRESENTATION (Basis Of Presentation) (Details)</t>
  </si>
  <si>
    <t>Jonway Auto [Member]</t>
  </si>
  <si>
    <t>Organization and Basis of Presentation [Line Items]</t>
  </si>
  <si>
    <t>Percentage ownership in Jonway</t>
  </si>
  <si>
    <t>51.00%</t>
  </si>
  <si>
    <t>LIQUIDITY AND CAPITAL RESOURCES (Details) - USD ($) $ in Millions</t>
  </si>
  <si>
    <t>12 Months Ended</t>
  </si>
  <si>
    <t>Jun. 30, 2015</t>
  </si>
  <si>
    <t>Dec. 31, 2013</t>
  </si>
  <si>
    <t>Mar. 31, 2014</t>
  </si>
  <si>
    <t>Line of Credit Facility [Line Items]</t>
  </si>
  <si>
    <t>Current liabilities exceeded current assets</t>
  </si>
  <si>
    <t>Equity Deficiency</t>
  </si>
  <si>
    <t>Wang Gang and Jonway Group [Member]</t>
  </si>
  <si>
    <t>Additional capital injected</t>
  </si>
  <si>
    <t>CITIC [Member]</t>
  </si>
  <si>
    <t>Maximum borrowing capacity</t>
  </si>
  <si>
    <t>Credit exposure</t>
  </si>
  <si>
    <t>Everbright Bank [Member]</t>
  </si>
  <si>
    <t>Required cash deposit</t>
  </si>
  <si>
    <t>50.00%</t>
  </si>
  <si>
    <t>ICBC [Member]</t>
  </si>
  <si>
    <t>SIGNIFICANT ACCOUNTING POLICIES (Narrative) (Details) - ¥ / $</t>
  </si>
  <si>
    <t>Currency exchange rate</t>
  </si>
  <si>
    <t>Average currency exchange rate</t>
  </si>
  <si>
    <t>Shanghai Zapple [Member]</t>
  </si>
  <si>
    <t>Schedule of Equity Method Investments [Line Items]</t>
  </si>
  <si>
    <t>Equity Method Investment, Ownership Percentage</t>
  </si>
  <si>
    <t>Zap Hangzhou [Member]</t>
  </si>
  <si>
    <t>37.50%</t>
  </si>
  <si>
    <t>ACCOUNTS RECEIVABLE (Schedule Of Accounts Receivable) (Details) - USD ($) $ in Thousands</t>
  </si>
  <si>
    <t>Accounts receivable - third parties</t>
  </si>
  <si>
    <t>Accounts receivable - related parties</t>
  </si>
  <si>
    <t>Account receivable, gross</t>
  </si>
  <si>
    <t>Less - Allowance for doubtful accounts</t>
  </si>
  <si>
    <t>Total account receivable, net</t>
  </si>
  <si>
    <t>ACCOUNTS RECEIVABLE (Schedule Of Changes In Allowance For Doubtful Accounts) (Details) - USD ($) $ in Thousands</t>
  </si>
  <si>
    <t>Balance, beginning of period</t>
  </si>
  <si>
    <t>Write-off</t>
  </si>
  <si>
    <t>Current provision (recovery)</t>
  </si>
  <si>
    <t>Balance, end of period</t>
  </si>
  <si>
    <t>INVENTORIES, NET (Schedule of Inventories) (Details) - USD ($) $ in Thousands</t>
  </si>
  <si>
    <t>Work in Process</t>
  </si>
  <si>
    <t>Parts and supplies</t>
  </si>
  <si>
    <t>Finished goods</t>
  </si>
  <si>
    <t>Less - inventory reserve</t>
  </si>
  <si>
    <t>INVENTORIES, NET (Schedule of Inventory Reserve) (Details) - USD ($) $ in Thousands</t>
  </si>
  <si>
    <t>Current recovery for Jonway Auto</t>
  </si>
  <si>
    <t>Current provision for inventory ZAP, net</t>
  </si>
  <si>
    <t>DISTRIBUTION AGREEMENTS (Narrative) (Details) - USD ($)</t>
  </si>
  <si>
    <t>6 Months Ended</t>
  </si>
  <si>
    <t>Distribution Agreements [Line Items]</t>
  </si>
  <si>
    <t>CNG Products [Member]</t>
  </si>
  <si>
    <t>Impairment loss on Distribution rights</t>
  </si>
  <si>
    <t>Distribution Agreements [Member]</t>
  </si>
  <si>
    <t>DISTRIBUTION AGREEMENTS (Schedule of Distribution Agreements) (Details) - USD ($) $ in Thousands</t>
  </si>
  <si>
    <t>Distribution agreements</t>
  </si>
  <si>
    <t>Less: amortization and impairment</t>
  </si>
  <si>
    <t>Distribution agreements, net</t>
  </si>
  <si>
    <t>Better World Products [Member]</t>
  </si>
  <si>
    <t>Jonway Products [Member]</t>
  </si>
  <si>
    <t>DISTRIBUTION AGREEMENTS (Schedule of Future Amortization Expense) (Details) - Distribution Agreements [Member] $ in Thousands</t>
  </si>
  <si>
    <t>Sep. 30, 2015USD ($)</t>
  </si>
  <si>
    <t>Estimated future amortization expense:</t>
  </si>
  <si>
    <t>Thereafter</t>
  </si>
  <si>
    <t>Total</t>
  </si>
  <si>
    <t>LINE OF CREDIT, SHORT TERM DEBT AND BANK ACCEPTANCE NOTES (Line of Credit) (Details) - USD ($) $ in Thousands</t>
  </si>
  <si>
    <t>Apr. 30, 2015</t>
  </si>
  <si>
    <t>Jul. 31, 2014</t>
  </si>
  <si>
    <t>Dec. 31, 2012</t>
  </si>
  <si>
    <t>Repayment of short-term loans</t>
  </si>
  <si>
    <t>Amount outstanding</t>
  </si>
  <si>
    <t>Interest rate</t>
  </si>
  <si>
    <t>6.69%</t>
  </si>
  <si>
    <t>7.08%</t>
  </si>
  <si>
    <t>Restricted cash deposit</t>
  </si>
  <si>
    <t>Expiration</t>
  </si>
  <si>
    <t>Mar. 31,
		2016</t>
  </si>
  <si>
    <t>Beginning maturity date</t>
  </si>
  <si>
    <t>Nov. 1,
		2015</t>
  </si>
  <si>
    <t>Ending maturity date</t>
  </si>
  <si>
    <t>Debt instrument maturity period</t>
  </si>
  <si>
    <t>1 year</t>
  </si>
  <si>
    <t>Face amount</t>
  </si>
  <si>
    <t>CITIC [Member] | Minimum [Member]</t>
  </si>
  <si>
    <t>CITIC [Member] | Maximum [Member]</t>
  </si>
  <si>
    <t>100.00%</t>
  </si>
  <si>
    <t>Taizhou Bank [Member]</t>
  </si>
  <si>
    <t>Jan. 1,
		2015</t>
  </si>
  <si>
    <t>Feb. 1,
		2015</t>
  </si>
  <si>
    <t>Apr. 30,
		2015</t>
  </si>
  <si>
    <t>China Everbright Bank [Member]</t>
  </si>
  <si>
    <t>7.20%</t>
  </si>
  <si>
    <t>Apr. 30,
		2016</t>
  </si>
  <si>
    <t>Jan. 31,
		2015</t>
  </si>
  <si>
    <t>11 months</t>
  </si>
  <si>
    <t>Interest rate, minimum</t>
  </si>
  <si>
    <t>5.00%</t>
  </si>
  <si>
    <t>Interest rate, maximum</t>
  </si>
  <si>
    <t>6.90%</t>
  </si>
  <si>
    <t>Available borrowing capacity</t>
  </si>
  <si>
    <t>Mar. 31,
		2017</t>
  </si>
  <si>
    <t>Oct. 1,
		2015</t>
  </si>
  <si>
    <t>Jul. 31,
		2016</t>
  </si>
  <si>
    <t>LINE OF CREDIT, SHORT TERM DEBT AND BANK ACCEPTANCE NOTES (Schedule of Short-Term Debt) (Details) - USD ($) $ in Thousands</t>
  </si>
  <si>
    <t>Mar. 31, 2015</t>
  </si>
  <si>
    <t>Nov. 30, 2014</t>
  </si>
  <si>
    <t>Aug. 31, 2014</t>
  </si>
  <si>
    <t>Jun. 30, 2014</t>
  </si>
  <si>
    <t>Oct. 31, 2014</t>
  </si>
  <si>
    <t>Short-term Debt [Line Items]</t>
  </si>
  <si>
    <t>Short term debt</t>
  </si>
  <si>
    <t>Repayment of short term loans</t>
  </si>
  <si>
    <t>Term</t>
  </si>
  <si>
    <t>Collateral amount</t>
  </si>
  <si>
    <t>6 months</t>
  </si>
  <si>
    <t>6.07%</t>
  </si>
  <si>
    <t>5.60%</t>
  </si>
  <si>
    <t>6.60%</t>
  </si>
  <si>
    <t>6.92%</t>
  </si>
  <si>
    <t>6.26%</t>
  </si>
  <si>
    <t>6.00%</t>
  </si>
  <si>
    <t>5.04%</t>
  </si>
  <si>
    <t>8.93%</t>
  </si>
  <si>
    <t>8.496%</t>
  </si>
  <si>
    <t>Weighted average interest rate</t>
  </si>
  <si>
    <t>7.00%</t>
  </si>
  <si>
    <t>China Everbright Bank</t>
  </si>
  <si>
    <t>Insurance Premiums [Member]</t>
  </si>
  <si>
    <t>LINE OF CREDIT, SHORT TERM DEBT AND BANK ACCEPTANCE NOTES (Schedule of Bank Acceptance Notes) (Details) - USD ($) $ in Thousands</t>
  </si>
  <si>
    <t>Bank acceptance notes payable</t>
  </si>
  <si>
    <t>Bank acceptance notes [Member]</t>
  </si>
  <si>
    <t>Bank acceptance notes [Member] | Minimum [Member]</t>
  </si>
  <si>
    <t>Bank acceptance notes [Member] | Maximum [Member]</t>
  </si>
  <si>
    <t>Bank acceptance notes [Member] | Everbright Bank [Member]</t>
  </si>
  <si>
    <t>Maturity date</t>
  </si>
  <si>
    <t>Dec. 31,
		2015</t>
  </si>
  <si>
    <t>Bank acceptance notes [Member] | Taizhou Bank [Member]</t>
  </si>
  <si>
    <t>Bank acceptance notes [Member] | CITIC [Member]</t>
  </si>
  <si>
    <t>Jul. 1,
		2015</t>
  </si>
  <si>
    <t>Bank acceptance notes [Member] | Shanghai Pudong Development Bank [Member]</t>
  </si>
  <si>
    <t>Oct. 31,
		2015</t>
  </si>
  <si>
    <t>Bank acceptance notes [Member] | China Merchants Bank [Member]</t>
  </si>
  <si>
    <t>Sep. 1,
		2015</t>
  </si>
  <si>
    <t>CONVERTIBLE DEBT (Schedule of Convertible Debt) (Details) - USD ($) $ in Thousands</t>
  </si>
  <si>
    <t>Senior convertible debt - CEVC</t>
  </si>
  <si>
    <t>Convertible debt - Mr. Luo Hua Liang</t>
  </si>
  <si>
    <t>Convertible debt</t>
  </si>
  <si>
    <t>Current portion</t>
  </si>
  <si>
    <t>Long term portion</t>
  </si>
  <si>
    <t>CONVERTIBLE DEBT (Narrative) (Details) $ / shares in Units, $ in Millions</t>
  </si>
  <si>
    <t>Sep. 03, 2015USD ($)$ / shares</t>
  </si>
  <si>
    <t>Jan. 12, 2011USD ($)$ / sharesshares</t>
  </si>
  <si>
    <t>Sep. 30, 2015USD ($)shares</t>
  </si>
  <si>
    <t>Mr. Luo Hua Liang [Member] | Convertible debt [Member]</t>
  </si>
  <si>
    <t>Debt Instrument [Line Items]</t>
  </si>
  <si>
    <t>12.00%</t>
  </si>
  <si>
    <t>Investment immediately deposit within one week of signing of the agreement</t>
  </si>
  <si>
    <t>Debt Instrument, Convertible, Conversion Price | $ / shares</t>
  </si>
  <si>
    <t>Mr. Luo Hua Liang [Member] | Convertible debt [Member] | Maximum [Member]</t>
  </si>
  <si>
    <t>Investment deposit within one month of signing of the agreement</t>
  </si>
  <si>
    <t>Convertible Debt [Member]</t>
  </si>
  <si>
    <t>Shares called by warrant | shares</t>
  </si>
  <si>
    <t>2 years</t>
  </si>
  <si>
    <t>Exercise price | $ / shares</t>
  </si>
  <si>
    <t>Conversion ratio</t>
  </si>
  <si>
    <t>Number of shares | shares</t>
  </si>
  <si>
    <t>8.00%</t>
  </si>
  <si>
    <t>SEGMENT REPORTING (Narrative) (Details) $ in Thousands</t>
  </si>
  <si>
    <t>Sep. 30, 2014USD ($)</t>
  </si>
  <si>
    <t>Sep. 30, 2015USD ($)item</t>
  </si>
  <si>
    <t>Number of reportable segments | item</t>
  </si>
  <si>
    <t>Concentration Risk [Line Items]</t>
  </si>
  <si>
    <t>Revenues</t>
  </si>
  <si>
    <t>Geographic Concentration Risk [Member] | Revenue [Member]</t>
  </si>
  <si>
    <t>Concentration risk percentage</t>
  </si>
  <si>
    <t>99.10%</t>
  </si>
  <si>
    <t>94.90%</t>
  </si>
  <si>
    <t>98.70%</t>
  </si>
  <si>
    <t>96.40%</t>
  </si>
  <si>
    <t>Geographic Concentration Risk [Member] | Cost of Goods Sold [Member]</t>
  </si>
  <si>
    <t>99.00%</t>
  </si>
  <si>
    <t>96.60%</t>
  </si>
  <si>
    <t>Customer Concentration Risk [Member] | Revenue [Member]</t>
  </si>
  <si>
    <t>18.00%</t>
  </si>
  <si>
    <t>Customer Concentration Risk [Member] | Revenue [Member] | Customer One [Member]</t>
  </si>
  <si>
    <t>14.00%</t>
  </si>
  <si>
    <t>Customer Concentration Risk [Member] | Revenue [Member] | Customer Two [Member]</t>
  </si>
  <si>
    <t>Customer Concentration Risk [Member] | Revenue [Member] | Customer Three[Member]</t>
  </si>
  <si>
    <t>10.00%</t>
  </si>
  <si>
    <t>Supplier Concentration Risk [Member] | Cost of Goods Sold [Member]</t>
  </si>
  <si>
    <t>28.00%</t>
  </si>
  <si>
    <t>11.90%</t>
  </si>
  <si>
    <t>20.00%</t>
  </si>
  <si>
    <t>Supplier Concentration Risk [Member] | Cost of Goods Sold [Member] | Vendor One [Member]</t>
  </si>
  <si>
    <t>22.60%</t>
  </si>
  <si>
    <t>Supplier Concentration Risk [Member] | Cost of Goods Sold [Member] | Vendor Two [Member]</t>
  </si>
  <si>
    <t>Supplier Concentration Risk [Member] | Cost of Goods Sold [Member] | Vendor Three [Member]</t>
  </si>
  <si>
    <t>10.10%</t>
  </si>
  <si>
    <t>SEGMENT REPORTING (Schedule of Segment Results) (Details) - USD ($) $ in Thousands</t>
  </si>
  <si>
    <t>Segment Reporting Information [Line Items]</t>
  </si>
  <si>
    <t>Net profit (loss)</t>
  </si>
  <si>
    <t>ZAP Hong Kong [Member]</t>
  </si>
  <si>
    <t>ZAP [Member]</t>
  </si>
  <si>
    <t>RELATED PARTY TRANSACTIONS (Narrative) (Details) - USD ($)</t>
  </si>
  <si>
    <t>Jonway Group [Member]</t>
  </si>
  <si>
    <t>Related Party Transaction [Line Items]</t>
  </si>
  <si>
    <t>Purchases</t>
  </si>
  <si>
    <t>Sanmen Branch [Member]</t>
  </si>
  <si>
    <t>Period to operate branch to assemble and sell branded products</t>
  </si>
  <si>
    <t>10 years</t>
  </si>
  <si>
    <t>RELATED PARTY TRANSACTIONS (Schedule of Related Party Balances) (Details) - USD ($) $ in Thousands</t>
  </si>
  <si>
    <t>Amount due from related party</t>
  </si>
  <si>
    <t>Amount due to related party</t>
  </si>
  <si>
    <t>JAZ [Member]</t>
  </si>
  <si>
    <t>Jonway Motor Cycle [Member]</t>
  </si>
  <si>
    <t>Jonway EV selling Ltd.</t>
  </si>
  <si>
    <t>Jonway Economy and Trade Co., Ltd.</t>
  </si>
  <si>
    <t>Taizhou Huadu [Member]</t>
  </si>
  <si>
    <t>Mr. Wang [Member]</t>
  </si>
  <si>
    <t>Better World [Member]</t>
  </si>
  <si>
    <t>Taizhou Jonway Electric Vehicle Selling Co [Member]</t>
  </si>
  <si>
    <t>Zhejiang Jonway Painting Co. Ltd. [Member]</t>
  </si>
  <si>
    <t>Cathaya Operations Management Ltd.</t>
  </si>
  <si>
    <t>Cathaya Management Ltd [Member]</t>
  </si>
  <si>
    <t>RELATED PARTY TRANSACTIONS (Schedule of Contract Fees) (Details) - Sanmen Branch [Member] $ in Thousands</t>
  </si>
  <si>
    <t>First 3,000 Vehicles [Member]</t>
  </si>
  <si>
    <t>Contractual fee per vehicle</t>
  </si>
  <si>
    <t>First 3,000 Vehicles [Member] | Maximum [Member]</t>
  </si>
  <si>
    <t>Number of vehicles assembled</t>
  </si>
  <si>
    <t>Vehicles 3,001 to 5,000 [Member]</t>
  </si>
  <si>
    <t>Vehicles 3,001 to 5,000 [Member] | Minimum [Member]</t>
  </si>
  <si>
    <t>Vehicles 3,001 to 5,000 [Member] | Maximum [Member]</t>
  </si>
  <si>
    <t>Over 5,000 Vehicles [Member]</t>
  </si>
  <si>
    <t>Over 5,000 Vehicles [Member] | Minimum [Member]</t>
  </si>
  <si>
    <t>SHAREHOLDERS' EQUITY (Narrative) (Details) - USD ($)</t>
  </si>
  <si>
    <t>Feb. 11, 2015</t>
  </si>
  <si>
    <t>Aug. 14, 2014</t>
  </si>
  <si>
    <t>May. 31, 2014</t>
  </si>
  <si>
    <t>Share-based Goods and Nonemployee Services Transaction [Line Items]</t>
  </si>
  <si>
    <t>Interest paid</t>
  </si>
  <si>
    <t>Stock issued for due to related parties</t>
  </si>
  <si>
    <t>Amount due to related parties</t>
  </si>
  <si>
    <t>Due to related parties converted into shares of common stock</t>
  </si>
  <si>
    <t>Stock issued to pay interest</t>
  </si>
  <si>
    <t>Convertible notes payable</t>
  </si>
  <si>
    <t>Stock issued for asset acquisition</t>
  </si>
  <si>
    <t>Shares issued for asset acquisition, shares</t>
  </si>
  <si>
    <t>Stock issued for addressing a lawsuit</t>
  </si>
  <si>
    <t>Stock issued for addressing a lawsuit, shares</t>
  </si>
  <si>
    <t>Share price (in dollars per share)</t>
  </si>
  <si>
    <t>Value of shares cancelled</t>
  </si>
  <si>
    <t>Mr. Wang Gang [Member]</t>
  </si>
  <si>
    <t>Stock issued to settle the cash advance, shares</t>
  </si>
  <si>
    <t>Stock issued to settle the cash advance</t>
  </si>
  <si>
    <t>Mr. Wang Gang [Member] | Restricted shares [Member]</t>
  </si>
  <si>
    <t>Amount charged to general and administrative expense</t>
  </si>
  <si>
    <t>Individual [Member]</t>
  </si>
  <si>
    <t>Michael Ringstad [Member] | Restricted shares [Member]</t>
  </si>
  <si>
    <t>Granted, shares</t>
  </si>
  <si>
    <t>Number of trading days</t>
  </si>
  <si>
    <t>30 days</t>
  </si>
  <si>
    <t>Vesting period</t>
  </si>
  <si>
    <t>3 years</t>
  </si>
  <si>
    <t>Lock in period</t>
  </si>
  <si>
    <t>Employees and directors [Member]</t>
  </si>
  <si>
    <t>Letter Of Commitment [Member]</t>
  </si>
  <si>
    <t>Common stock to be issued, shares</t>
  </si>
  <si>
    <t>Cathaya Operations [Member]</t>
  </si>
  <si>
    <t>Conversion of debt, percentage below market price</t>
  </si>
  <si>
    <t>30.00%</t>
  </si>
  <si>
    <t>CEVC [Member]</t>
  </si>
  <si>
    <t>Jeffery And Karen Bank [Member]</t>
  </si>
  <si>
    <t>Major Management Limited [Member]</t>
  </si>
  <si>
    <t>Max Reliance Management Limited [Member]</t>
  </si>
  <si>
    <t>New Dragon Management Limited [Member]</t>
  </si>
  <si>
    <t>Korea Yung [Member]</t>
  </si>
  <si>
    <t>Korea Yung [Member] | Convertible Debt [Member]</t>
  </si>
  <si>
    <t>Repayment of principal amount</t>
  </si>
  <si>
    <t>Outstanding shares issued</t>
  </si>
  <si>
    <t>Jonway Auto [Member] | Mr. Wang Gang [Member]</t>
  </si>
  <si>
    <t>LITIGATION (Details)</t>
  </si>
  <si>
    <t>Settlement payment</t>
  </si>
  <si>
    <t>Reduction in settlement payment</t>
  </si>
  <si>
    <t>Damages would be sought</t>
  </si>
  <si>
    <t>COMMITMENTS AND CONTINGENCIES (Details) $ in Millions</t>
  </si>
  <si>
    <t>Shanghai PuDong Development Bank [Member] | Taizhou Jonway Jing Mao Trading Ltd. [Member]</t>
  </si>
  <si>
    <t>Guarantees [Line Items]</t>
  </si>
  <si>
    <t>Period of guarantee</t>
  </si>
  <si>
    <t>5 years</t>
  </si>
  <si>
    <t>Potential payments under guarantee</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0.0000_);(#,##0.0000)" numFmtId="169"/>
    <numFmt formatCode="#,##0.000000_);(#,##0.00000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s" r="B7">
        <v>12</v>
      </c>
    </row>
    <row spans="1:3" r="8">
      <c s="4" t="s" r="A8">
        <v>13</v>
      </c>
      <c s="6" t="n" r="B8">
        <v>2015</v>
      </c>
    </row>
    <row spans="1:3" r="9">
      <c s="4" t="s" r="A9">
        <v>14</v>
      </c>
      <c s="4" t="s" r="B9">
        <v>15</v>
      </c>
    </row>
    <row spans="1:3" r="10">
      <c s="4" t="s" r="A10">
        <v>16</v>
      </c>
      <c s="6" t="n" r="B10">
        <v>1024628</v>
      </c>
    </row>
    <row spans="1:3" r="11">
      <c s="4" t="s" r="A11">
        <v>17</v>
      </c>
      <c s="4" t="s" r="B11">
        <v>18</v>
      </c>
    </row>
    <row spans="1:3" r="12">
      <c s="4" t="s" r="A12">
        <v>19</v>
      </c>
      <c s="4" t="s" r="B12">
        <v>20</v>
      </c>
    </row>
    <row spans="1:3" r="13">
      <c s="4" t="s" r="A13">
        <v>21</v>
      </c>
      <c s="6" t="n" r="C13">
        <v>5784651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93</v>
      </c>
      <c s="2" t="s" r="B1">
        <v>1</v>
      </c>
    </row>
    <row spans="1:2" r="2">
      <c s="2" t="s" r="B2">
        <v>2</v>
      </c>
    </row>
    <row spans="1:2" r="3">
      <c s="3" t="s" r="A3">
        <v>194</v>
      </c>
    </row>
    <row spans="1:2" r="4">
      <c s="4" t="s" r="A4">
        <v>193</v>
      </c>
      <c s="4" t="s" r="B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96</v>
      </c>
      <c s="2" t="s" r="B1">
        <v>1</v>
      </c>
    </row>
    <row spans="1:2" r="2">
      <c s="2" t="s" r="B2">
        <v>2</v>
      </c>
    </row>
    <row spans="1:2" r="3">
      <c s="3" t="s" r="A3">
        <v>197</v>
      </c>
    </row>
    <row spans="1:2" r="4">
      <c s="4" t="s" r="A4">
        <v>196</v>
      </c>
      <c s="4" t="s" r="B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99</v>
      </c>
      <c s="2" t="s" r="B1">
        <v>1</v>
      </c>
    </row>
    <row spans="1:2" r="2">
      <c s="2" t="s" r="B2">
        <v>2</v>
      </c>
    </row>
    <row spans="1:2" r="3">
      <c s="3" t="s" r="A3">
        <v>200</v>
      </c>
    </row>
    <row spans="1:2" r="4">
      <c s="4" t="s" r="A4">
        <v>199</v>
      </c>
      <c s="4" t="s" r="B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90</v>
      </c>
      <c s="7" t="n" r="C3">
        <v>238</v>
      </c>
    </row>
    <row spans="1:3" r="4">
      <c s="4" t="s" r="A4">
        <v>26</v>
      </c>
      <c s="6" t="n" r="B4">
        <v>9219</v>
      </c>
      <c s="6" t="n" r="C4">
        <v>10673</v>
      </c>
    </row>
    <row spans="1:3" r="5">
      <c s="4" t="s" r="A5">
        <v>27</v>
      </c>
      <c s="6" t="n" r="B5">
        <v>64</v>
      </c>
      <c s="6" t="n" r="C5">
        <v>81</v>
      </c>
    </row>
    <row spans="1:3" r="6">
      <c s="4" t="s" r="A6">
        <v>28</v>
      </c>
      <c s="6" t="n" r="B6">
        <v>2364</v>
      </c>
      <c s="6" t="n" r="C6">
        <v>2724</v>
      </c>
    </row>
    <row spans="1:3" r="7">
      <c s="4" t="s" r="A7">
        <v>29</v>
      </c>
      <c s="7" t="n" r="B7">
        <v>8074</v>
      </c>
      <c s="6" t="n" r="C7">
        <v>8380</v>
      </c>
    </row>
    <row spans="1:3" r="8">
      <c s="4" t="s" r="A8">
        <v>30</v>
      </c>
      <c s="4" t="s" r="B8">
        <v>31</v>
      </c>
      <c s="6" t="n" r="C8">
        <v>110</v>
      </c>
    </row>
    <row spans="1:3" r="9">
      <c s="4" t="s" r="A9">
        <v>32</v>
      </c>
      <c s="7" t="n" r="B9">
        <v>1193</v>
      </c>
      <c s="6" t="n" r="C9">
        <v>377</v>
      </c>
    </row>
    <row spans="1:3" r="10">
      <c s="4" t="s" r="A10">
        <v>33</v>
      </c>
      <c s="6" t="n" r="B10">
        <v>21004</v>
      </c>
      <c s="6" t="n" r="C10">
        <v>22583</v>
      </c>
    </row>
    <row spans="1:3" r="11">
      <c s="4" t="s" r="A11">
        <v>34</v>
      </c>
      <c s="6" t="n" r="B11">
        <v>37284</v>
      </c>
      <c s="6" t="n" r="C11">
        <v>42595</v>
      </c>
    </row>
    <row spans="1:3" r="12">
      <c s="4" t="s" r="A12">
        <v>35</v>
      </c>
      <c s="6" t="n" r="B12">
        <v>9178</v>
      </c>
      <c s="6" t="n" r="C12">
        <v>9711</v>
      </c>
    </row>
    <row spans="1:3" r="13">
      <c s="3" t="s" r="A13">
        <v>36</v>
      </c>
    </row>
    <row spans="1:3" r="14">
      <c s="4" t="s" r="A14">
        <v>37</v>
      </c>
      <c s="6" t="n" r="B14">
        <v>8319</v>
      </c>
      <c s="6" t="n" r="C14">
        <v>9399</v>
      </c>
    </row>
    <row spans="1:3" r="15">
      <c s="4" t="s" r="A15">
        <v>38</v>
      </c>
      <c s="6" t="n" r="B15">
        <v>2705</v>
      </c>
      <c s="6" t="n" r="C15">
        <v>3195</v>
      </c>
    </row>
    <row spans="1:3" r="16">
      <c s="4" t="s" r="A16">
        <v>39</v>
      </c>
      <c s="6" t="n" r="B16">
        <v>321</v>
      </c>
      <c s="6" t="n" r="C16">
        <v>332</v>
      </c>
    </row>
    <row spans="1:3" r="17">
      <c s="4" t="s" r="A17">
        <v>40</v>
      </c>
      <c s="7" t="n" r="B17">
        <v>2844</v>
      </c>
      <c s="6" t="n" r="C17">
        <v>2791</v>
      </c>
    </row>
    <row spans="1:3" r="18">
      <c s="4" t="s" r="A18">
        <v>41</v>
      </c>
      <c s="4" t="s" r="B18">
        <v>31</v>
      </c>
      <c s="6" t="n" r="C18">
        <v>390</v>
      </c>
    </row>
    <row spans="1:3" r="19">
      <c s="4" t="s" r="A19">
        <v>42</v>
      </c>
      <c s="7" t="n" r="B19">
        <v>14189</v>
      </c>
      <c s="6" t="n" r="C19">
        <v>16107</v>
      </c>
    </row>
    <row spans="1:3" r="20">
      <c s="4" t="s" r="A20">
        <v>43</v>
      </c>
      <c s="6" t="n" r="B20">
        <v>81655</v>
      </c>
      <c s="6" t="n" r="C20">
        <v>90996</v>
      </c>
    </row>
    <row spans="1:3" r="21">
      <c s="3" t="s" r="A21">
        <v>44</v>
      </c>
    </row>
    <row spans="1:3" r="22">
      <c s="4" t="s" r="A22">
        <v>45</v>
      </c>
      <c s="6" t="n" r="B22">
        <v>5657</v>
      </c>
      <c s="6" t="n" r="C22">
        <v>9849</v>
      </c>
    </row>
    <row spans="1:3" r="23">
      <c s="4" t="s" r="A23">
        <v>46</v>
      </c>
      <c s="6" t="n" r="B23">
        <v>20834</v>
      </c>
      <c s="6" t="n" r="C23">
        <v>21389</v>
      </c>
    </row>
    <row spans="1:3" r="24">
      <c s="4" t="s" r="A24">
        <v>47</v>
      </c>
      <c s="6" t="n" r="B24">
        <v>786</v>
      </c>
      <c s="6" t="n" r="C24">
        <v>20679</v>
      </c>
    </row>
    <row spans="1:3" r="25">
      <c s="4" t="s" r="A25">
        <v>48</v>
      </c>
      <c s="6" t="n" r="B25">
        <v>3117</v>
      </c>
      <c s="6" t="n" r="C25">
        <v>3848</v>
      </c>
    </row>
    <row spans="1:3" r="26">
      <c s="4" t="s" r="A26">
        <v>49</v>
      </c>
      <c s="6" t="n" r="B26">
        <v>16906</v>
      </c>
      <c s="6" t="n" r="C26">
        <v>17747</v>
      </c>
    </row>
    <row spans="1:3" r="27">
      <c s="4" t="s" r="A27">
        <v>50</v>
      </c>
      <c s="6" t="n" r="B27">
        <v>7232</v>
      </c>
      <c s="6" t="n" r="C27">
        <v>7139</v>
      </c>
    </row>
    <row spans="1:3" r="28">
      <c s="4" t="s" r="A28">
        <v>51</v>
      </c>
      <c s="6" t="n" r="B28">
        <v>1543</v>
      </c>
      <c s="6" t="n" r="C28">
        <v>1266</v>
      </c>
    </row>
    <row spans="1:3" r="29">
      <c s="4" t="s" r="A29">
        <v>52</v>
      </c>
      <c s="6" t="n" r="B29">
        <v>9832</v>
      </c>
      <c s="6" t="n" r="C29">
        <v>7121</v>
      </c>
    </row>
    <row spans="1:3" r="30">
      <c s="4" t="s" r="A30">
        <v>53</v>
      </c>
      <c s="6" t="n" r="B30">
        <v>2695</v>
      </c>
      <c s="6" t="n" r="C30">
        <v>3094</v>
      </c>
    </row>
    <row spans="1:3" r="31">
      <c s="4" t="s" r="A31">
        <v>54</v>
      </c>
      <c s="6" t="n" r="B31">
        <v>68602</v>
      </c>
      <c s="7" t="n" r="C31">
        <v>92132</v>
      </c>
    </row>
    <row spans="1:3" r="32">
      <c s="3" t="s" r="A32">
        <v>55</v>
      </c>
    </row>
    <row spans="1:3" r="33">
      <c s="4" t="s" r="A33">
        <v>47</v>
      </c>
      <c s="6" t="n" r="B33">
        <v>20679</v>
      </c>
      <c s="4" t="s" r="C33">
        <v>31</v>
      </c>
    </row>
    <row spans="1:3" r="34">
      <c s="4" t="s" r="A34">
        <v>56</v>
      </c>
      <c s="6" t="n" r="B34">
        <v>821</v>
      </c>
      <c s="7" t="n" r="C34">
        <v>745</v>
      </c>
    </row>
    <row spans="1:3" r="35">
      <c s="4" t="s" r="A35">
        <v>57</v>
      </c>
      <c s="6" t="n" r="B35">
        <v>21500</v>
      </c>
      <c s="6" t="n" r="C35">
        <v>745</v>
      </c>
    </row>
    <row spans="1:3" r="36">
      <c s="4" t="s" r="A36">
        <v>58</v>
      </c>
      <c s="7" t="n" r="B36">
        <v>90102</v>
      </c>
      <c s="7" t="n" r="C36">
        <v>92877</v>
      </c>
    </row>
    <row spans="1:3" r="37">
      <c s="4" t="s" r="A37">
        <v>59</v>
      </c>
      <c s="4" t="s" r="B37">
        <v>31</v>
      </c>
      <c s="4" t="s" r="C37">
        <v>31</v>
      </c>
    </row>
    <row spans="1:3" r="38">
      <c s="3" t="s" r="A38">
        <v>60</v>
      </c>
    </row>
    <row spans="1:3" r="39">
      <c s="4" t="s" r="A39">
        <v>61</v>
      </c>
      <c s="7" t="n" r="B39">
        <v>251670</v>
      </c>
      <c s="7" t="n" r="C39">
        <v>244368</v>
      </c>
    </row>
    <row spans="1:3" r="40">
      <c s="4" t="s" r="A40">
        <v>62</v>
      </c>
      <c s="6" t="n" r="B40">
        <v>1592</v>
      </c>
      <c s="6" t="n" r="C40">
        <v>1655</v>
      </c>
    </row>
    <row spans="1:3" r="41">
      <c s="4" t="s" r="A41">
        <v>63</v>
      </c>
      <c s="6" t="n" r="B41">
        <v>-259198</v>
      </c>
      <c s="6" t="n" r="C41">
        <v>-250000</v>
      </c>
    </row>
    <row spans="1:3" r="42">
      <c s="4" t="s" r="A42">
        <v>64</v>
      </c>
      <c s="6" t="n" r="B42">
        <v>-5936</v>
      </c>
      <c s="6" t="n" r="C42">
        <v>-3977</v>
      </c>
    </row>
    <row spans="1:3" r="43">
      <c s="4" t="s" r="A43">
        <v>65</v>
      </c>
      <c s="6" t="n" r="B43">
        <v>-2511</v>
      </c>
      <c s="6" t="n" r="C43">
        <v>2096</v>
      </c>
    </row>
    <row spans="1:3" r="44">
      <c s="4" t="s" r="A44">
        <v>66</v>
      </c>
      <c s="6" t="n" r="B44">
        <v>-8447</v>
      </c>
      <c s="6" t="n" r="C44">
        <v>-1881</v>
      </c>
    </row>
    <row spans="1:3" r="45">
      <c s="4" t="s" r="A45">
        <v>67</v>
      </c>
      <c s="7" t="n" r="B45">
        <v>81655</v>
      </c>
      <c s="7" t="n" r="C45">
        <v>909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80"/>
  </cols>
  <sheetData>
    <row spans="1:2" r="1">
      <c s="1" t="s" r="A1">
        <v>202</v>
      </c>
      <c s="2" t="s" r="B1">
        <v>1</v>
      </c>
    </row>
    <row spans="1:2" r="2">
      <c s="2" t="s" r="B2">
        <v>2</v>
      </c>
    </row>
    <row spans="1:2" r="3">
      <c s="3" t="s" r="A3">
        <v>170</v>
      </c>
    </row>
    <row spans="1:2" r="4">
      <c s="4" t="s" r="A4">
        <v>203</v>
      </c>
      <c s="4" t="s" r="B4">
        <v>204</v>
      </c>
    </row>
    <row spans="1:2" r="5">
      <c s="4" t="s" r="A5">
        <v>205</v>
      </c>
      <c s="4" t="s" r="B5">
        <v>206</v>
      </c>
    </row>
    <row spans="1:2" r="6">
      <c s="4" t="s" r="A6">
        <v>207</v>
      </c>
      <c s="4" t="s" r="B6">
        <v>208</v>
      </c>
    </row>
    <row spans="1:2" r="7">
      <c s="4" t="s" r="A7">
        <v>209</v>
      </c>
      <c s="4" t="s" r="B7">
        <v>210</v>
      </c>
    </row>
    <row spans="1:2" r="8">
      <c s="4" t="s" r="A8">
        <v>211</v>
      </c>
      <c s="4" t="s" r="B8">
        <v>212</v>
      </c>
    </row>
    <row spans="1:2" r="9">
      <c s="4" t="s" r="A9">
        <v>213</v>
      </c>
      <c s="4" t="s" r="B9">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15</v>
      </c>
      <c s="2" t="s" r="B1">
        <v>1</v>
      </c>
    </row>
    <row spans="1:2" r="2">
      <c s="2" t="s" r="B2">
        <v>2</v>
      </c>
    </row>
    <row spans="1:2" r="3">
      <c s="3" t="s" r="A3">
        <v>170</v>
      </c>
    </row>
    <row spans="1:2" r="4">
      <c s="4" t="s" r="A4">
        <v>216</v>
      </c>
      <c s="4" t="s" r="B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t="s" r="A1">
        <v>218</v>
      </c>
      <c s="2" t="s" r="B1">
        <v>1</v>
      </c>
    </row>
    <row spans="1:2" r="2">
      <c s="2" t="s" r="B2">
        <v>2</v>
      </c>
    </row>
    <row spans="1:2" r="3">
      <c s="3" t="s" r="A3">
        <v>173</v>
      </c>
    </row>
    <row spans="1:2" r="4">
      <c s="4" t="s" r="A4">
        <v>219</v>
      </c>
      <c s="4" t="s" r="B4">
        <v>220</v>
      </c>
    </row>
    <row spans="1:2" r="5">
      <c s="4" t="s" r="A5">
        <v>221</v>
      </c>
      <c s="4" t="s" r="B5">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s="1" t="s" r="A1">
        <v>223</v>
      </c>
      <c s="2" t="s" r="B1">
        <v>1</v>
      </c>
    </row>
    <row spans="1:2" r="2">
      <c s="2" t="s" r="B2">
        <v>2</v>
      </c>
    </row>
    <row spans="1:2" r="3">
      <c s="3" t="s" r="A3">
        <v>176</v>
      </c>
    </row>
    <row spans="1:2" r="4">
      <c s="4" t="s" r="A4">
        <v>224</v>
      </c>
      <c s="4" t="s" r="B4">
        <v>225</v>
      </c>
    </row>
    <row spans="1:2" r="5">
      <c s="4" t="s" r="A5">
        <v>226</v>
      </c>
      <c s="4" t="s" r="B5">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t="s" r="A1">
        <v>228</v>
      </c>
      <c s="2" t="s" r="B1">
        <v>1</v>
      </c>
    </row>
    <row spans="1:2" r="2">
      <c s="2" t="s" r="B2">
        <v>2</v>
      </c>
    </row>
    <row spans="1:2" r="3">
      <c s="3" t="s" r="A3">
        <v>179</v>
      </c>
    </row>
    <row spans="1:2" r="4">
      <c s="4" t="s" r="A4">
        <v>229</v>
      </c>
      <c s="4" t="s" r="B4">
        <v>230</v>
      </c>
    </row>
    <row spans="1:2" r="5">
      <c s="4" t="s" r="A5">
        <v>231</v>
      </c>
      <c s="4" t="s" r="B5">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t="s" r="A1">
        <v>233</v>
      </c>
      <c s="2" t="s" r="B1">
        <v>1</v>
      </c>
    </row>
    <row spans="1:2" r="2">
      <c s="2" t="s" r="B2">
        <v>2</v>
      </c>
    </row>
    <row spans="1:2" r="3">
      <c s="3" t="s" r="A3">
        <v>182</v>
      </c>
    </row>
    <row spans="1:2" r="4">
      <c s="4" t="s" r="A4">
        <v>234</v>
      </c>
      <c s="4" t="s" r="B4">
        <v>235</v>
      </c>
    </row>
    <row spans="1:2" r="5">
      <c s="4" t="s" r="A5">
        <v>236</v>
      </c>
      <c s="4" t="s" r="B5">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38</v>
      </c>
      <c s="2" t="s" r="B1">
        <v>1</v>
      </c>
    </row>
    <row spans="1:2" r="2">
      <c s="2" t="s" r="B2">
        <v>2</v>
      </c>
    </row>
    <row spans="1:2" r="3">
      <c s="3" t="s" r="A3">
        <v>185</v>
      </c>
    </row>
    <row spans="1:2" r="4">
      <c s="4" t="s" r="A4">
        <v>239</v>
      </c>
      <c s="4" t="s" r="B4">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41</v>
      </c>
      <c s="2" t="s" r="B1">
        <v>1</v>
      </c>
    </row>
    <row spans="1:2" r="2">
      <c s="2" t="s" r="B2">
        <v>2</v>
      </c>
    </row>
    <row spans="1:2" r="3">
      <c s="3" t="s" r="A3">
        <v>188</v>
      </c>
    </row>
    <row spans="1:2" r="4">
      <c s="4" t="s" r="A4">
        <v>242</v>
      </c>
      <c s="4" t="s" r="B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t="s" r="A1">
        <v>244</v>
      </c>
      <c s="2" t="s" r="B1">
        <v>1</v>
      </c>
    </row>
    <row spans="1:2" r="2">
      <c s="2" t="s" r="B2">
        <v>2</v>
      </c>
    </row>
    <row spans="1:2" r="3">
      <c s="3" t="s" r="A3">
        <v>191</v>
      </c>
    </row>
    <row spans="1:2" r="4">
      <c s="4" t="s" r="A4">
        <v>245</v>
      </c>
      <c s="4" t="s" r="B4">
        <v>246</v>
      </c>
    </row>
    <row spans="1:2" r="5">
      <c s="4" t="s" r="A5">
        <v>247</v>
      </c>
      <c s="4" t="s" r="B5">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14"/>
  </cols>
  <sheetData>
    <row spans="1:2" r="1">
      <c s="1" t="s" r="A1">
        <v>249</v>
      </c>
      <c s="2" t="s" r="B1">
        <v>2</v>
      </c>
    </row>
    <row spans="1:2" r="2">
      <c s="4" t="s" r="A2">
        <v>250</v>
      </c>
    </row>
    <row spans="1:2" r="3">
      <c s="3" t="s" r="A3">
        <v>251</v>
      </c>
    </row>
    <row spans="1:2" r="4">
      <c s="4" t="s" r="A4">
        <v>252</v>
      </c>
      <c s="4" t="s" r="B4">
        <v>25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68</v>
      </c>
      <c s="2" t="s" r="B1">
        <v>2</v>
      </c>
      <c s="2" t="s" r="C1">
        <v>23</v>
      </c>
    </row>
    <row spans="1:3" r="2">
      <c s="3" t="s" r="A2">
        <v>69</v>
      </c>
    </row>
    <row spans="1:3" r="3">
      <c s="4" t="s" r="A3">
        <v>70</v>
      </c>
      <c s="4" t="s" r="B3">
        <v>31</v>
      </c>
      <c s="4" t="s" r="C3">
        <v>31</v>
      </c>
    </row>
    <row spans="1:3" r="4">
      <c s="4" t="s" r="A4">
        <v>71</v>
      </c>
      <c s="6" t="n" r="B4">
        <v>800000000</v>
      </c>
      <c s="6" t="n" r="C4">
        <v>800000000</v>
      </c>
    </row>
    <row spans="1:3" r="5">
      <c s="4" t="s" r="A5">
        <v>72</v>
      </c>
      <c s="6" t="n" r="B5">
        <v>578465159</v>
      </c>
      <c s="6" t="n" r="C5">
        <v>461395508</v>
      </c>
    </row>
    <row spans="1:3" r="6">
      <c s="4" t="s" r="A6">
        <v>73</v>
      </c>
      <c s="6" t="n" r="B6">
        <v>578465159</v>
      </c>
      <c s="6" t="n" r="C6">
        <v>4613955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6"/>
    <col customWidth="1" max="5" min="5" width="14"/>
  </cols>
  <sheetData>
    <row spans="1:5" r="1">
      <c s="1" t="s" r="A1">
        <v>254</v>
      </c>
      <c s="2" t="s" r="B1">
        <v>153</v>
      </c>
      <c s="2" t="s" r="C1">
        <v>1</v>
      </c>
      <c s="2" t="s" r="D1">
        <v>255</v>
      </c>
    </row>
    <row spans="1:5" r="2">
      <c s="2" t="s" r="B2">
        <v>256</v>
      </c>
      <c s="2" t="s" r="C2">
        <v>2</v>
      </c>
      <c s="2" t="s" r="D2">
        <v>257</v>
      </c>
      <c s="2" t="s" r="E2">
        <v>258</v>
      </c>
    </row>
    <row spans="1:5" r="3">
      <c s="3" t="s" r="A3">
        <v>259</v>
      </c>
    </row>
    <row spans="1:5" r="4">
      <c s="4" t="s" r="A4">
        <v>260</v>
      </c>
      <c s="9" t="n" r="C4">
        <v>47.6</v>
      </c>
    </row>
    <row spans="1:5" r="5">
      <c s="4" t="s" r="A5">
        <v>261</v>
      </c>
      <c s="10" t="n" r="C5">
        <v>8.4</v>
      </c>
    </row>
    <row spans="1:5" r="6">
      <c s="4" t="s" r="A6">
        <v>262</v>
      </c>
    </row>
    <row spans="1:5" r="7">
      <c s="3" t="s" r="A7">
        <v>259</v>
      </c>
    </row>
    <row spans="1:5" r="8">
      <c s="4" t="s" r="A8">
        <v>263</v>
      </c>
      <c s="10" t="n" r="C8">
        <v>5.4</v>
      </c>
    </row>
    <row spans="1:5" r="9">
      <c s="4" t="s" r="A9">
        <v>264</v>
      </c>
    </row>
    <row spans="1:5" r="10">
      <c s="3" t="s" r="A10">
        <v>259</v>
      </c>
    </row>
    <row spans="1:5" r="11">
      <c s="4" t="s" r="A11">
        <v>265</v>
      </c>
      <c s="10" t="n" r="C11">
        <v>15.7</v>
      </c>
      <c s="9" t="n" r="E11">
        <v>15.7</v>
      </c>
    </row>
    <row spans="1:5" r="12">
      <c s="4" t="s" r="A12">
        <v>266</v>
      </c>
      <c s="10" t="n" r="C12">
        <v>5.8</v>
      </c>
      <c s="10" t="n" r="E12">
        <v>5.8</v>
      </c>
    </row>
    <row spans="1:5" r="13">
      <c s="4" t="s" r="A13">
        <v>267</v>
      </c>
    </row>
    <row spans="1:5" r="14">
      <c s="3" t="s" r="A14">
        <v>259</v>
      </c>
    </row>
    <row spans="1:5" r="15">
      <c s="4" t="s" r="A15">
        <v>265</v>
      </c>
      <c s="9" t="n" r="B15">
        <v>7.2</v>
      </c>
      <c s="9" t="n" r="D15">
        <v>9.199999999999999</v>
      </c>
    </row>
    <row spans="1:5" r="16">
      <c s="4" t="s" r="A16">
        <v>266</v>
      </c>
      <c s="9" t="n" r="B16">
        <v>3.6</v>
      </c>
      <c s="10" t="n" r="C16">
        <v>3.6</v>
      </c>
      <c s="9" t="n" r="D16">
        <v>4.6</v>
      </c>
    </row>
    <row spans="1:5" r="17">
      <c s="4" t="s" r="A17">
        <v>268</v>
      </c>
      <c s="4" t="s" r="B17">
        <v>269</v>
      </c>
      <c s="4" t="s" r="D17">
        <v>269</v>
      </c>
    </row>
    <row spans="1:5" r="18">
      <c s="4" t="s" r="A18">
        <v>270</v>
      </c>
    </row>
    <row spans="1:5" r="19">
      <c s="3" t="s" r="A19">
        <v>259</v>
      </c>
    </row>
    <row spans="1:5" r="20">
      <c s="4" t="s" r="A20">
        <v>265</v>
      </c>
      <c s="10" t="n" r="E20">
        <v>5.2</v>
      </c>
    </row>
    <row spans="1:5" r="21">
      <c s="4" t="s" r="A21">
        <v>266</v>
      </c>
      <c s="9" t="n" r="C21">
        <v>3.9</v>
      </c>
      <c s="9" t="n" r="E21">
        <v>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5"/>
    <col customWidth="1" max="3" min="3" width="16"/>
  </cols>
  <sheetData>
    <row spans="1:3" r="1">
      <c s="1" t="s" r="A1">
        <v>271</v>
      </c>
      <c s="2" t="s" r="B1">
        <v>1</v>
      </c>
      <c s="2" t="s" r="C1">
        <v>255</v>
      </c>
    </row>
    <row spans="1:3" r="2">
      <c s="2" t="s" r="B2">
        <v>2</v>
      </c>
      <c s="2" t="s" r="C2">
        <v>23</v>
      </c>
    </row>
    <row spans="1:3" r="3">
      <c s="3" t="s" r="A3">
        <v>170</v>
      </c>
    </row>
    <row spans="1:3" r="4">
      <c s="4" t="s" r="A4">
        <v>272</v>
      </c>
      <c s="11" t="n" r="B4">
        <v>6.3638</v>
      </c>
      <c s="11" t="n" r="C4">
        <v>6.146</v>
      </c>
    </row>
    <row spans="1:3" r="5">
      <c s="4" t="s" r="A5">
        <v>273</v>
      </c>
      <c s="11" t="n" r="B5">
        <v>6.1735</v>
      </c>
      <c s="11" t="n" r="C5">
        <v>6.1457</v>
      </c>
    </row>
    <row spans="1:3" r="6">
      <c s="4" t="s" r="A6">
        <v>274</v>
      </c>
    </row>
    <row spans="1:3" r="7">
      <c s="3" t="s" r="A7">
        <v>275</v>
      </c>
    </row>
    <row spans="1:3" r="8">
      <c s="4" t="s" r="A8">
        <v>276</v>
      </c>
      <c s="4" t="s" r="B8">
        <v>269</v>
      </c>
    </row>
    <row spans="1:3" r="9">
      <c s="4" t="s" r="A9">
        <v>277</v>
      </c>
    </row>
    <row spans="1:3" r="10">
      <c s="3" t="s" r="A10">
        <v>275</v>
      </c>
    </row>
    <row spans="1:3" r="11">
      <c s="4" t="s" r="A11">
        <v>276</v>
      </c>
      <c s="4" t="s" r="B11">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9</v>
      </c>
      <c s="2" t="s" r="B1">
        <v>2</v>
      </c>
      <c s="2" t="s" r="C1">
        <v>23</v>
      </c>
    </row>
    <row spans="1:3" r="2">
      <c s="3" t="s" r="A2">
        <v>173</v>
      </c>
    </row>
    <row spans="1:3" r="3">
      <c s="4" t="s" r="A3">
        <v>280</v>
      </c>
      <c s="7" t="n" r="B3">
        <v>2694</v>
      </c>
      <c s="7" t="n" r="C3">
        <v>3163</v>
      </c>
    </row>
    <row spans="1:3" r="4">
      <c s="4" t="s" r="A4">
        <v>281</v>
      </c>
      <c s="6" t="n" r="B4">
        <v>1647</v>
      </c>
      <c s="4" t="s" r="C4">
        <v>31</v>
      </c>
    </row>
    <row spans="1:3" r="5">
      <c s="4" t="s" r="A5">
        <v>282</v>
      </c>
      <c s="6" t="n" r="B5">
        <v>4341</v>
      </c>
      <c s="7" t="n" r="C5">
        <v>3163</v>
      </c>
    </row>
    <row spans="1:3" r="6">
      <c s="4" t="s" r="A6">
        <v>283</v>
      </c>
      <c s="6" t="n" r="B6">
        <v>-1977</v>
      </c>
      <c s="6" t="n" r="C6">
        <v>-439</v>
      </c>
    </row>
    <row spans="1:3" r="7">
      <c s="4" t="s" r="A7">
        <v>284</v>
      </c>
      <c s="7" t="n" r="B7">
        <v>2364</v>
      </c>
      <c s="7" t="n" r="C7">
        <v>272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285</v>
      </c>
      <c s="2" t="s" r="B1">
        <v>1</v>
      </c>
      <c s="2" t="s" r="D1">
        <v>255</v>
      </c>
    </row>
    <row spans="1:4" r="2">
      <c s="2" t="s" r="B2">
        <v>2</v>
      </c>
      <c s="2" t="s" r="C2">
        <v>76</v>
      </c>
      <c s="2" t="s" r="D2">
        <v>23</v>
      </c>
    </row>
    <row spans="1:4" r="3">
      <c s="3" t="s" r="A3">
        <v>173</v>
      </c>
    </row>
    <row spans="1:4" r="4">
      <c s="4" t="s" r="A4">
        <v>286</v>
      </c>
      <c s="7" t="n" r="B4">
        <v>439</v>
      </c>
      <c s="7" t="n" r="C4">
        <v>696</v>
      </c>
      <c s="7" t="n" r="D4">
        <v>696</v>
      </c>
    </row>
    <row spans="1:4" r="5">
      <c s="4" t="s" r="A5">
        <v>287</v>
      </c>
      <c s="6" t="n" r="B5">
        <v>-76</v>
      </c>
      <c s="6" t="n" r="D5">
        <v>-493</v>
      </c>
    </row>
    <row spans="1:4" r="6">
      <c s="4" t="s" r="A6">
        <v>288</v>
      </c>
      <c s="6" t="n" r="B6">
        <v>1614</v>
      </c>
      <c s="7" t="n" r="C6">
        <v>-15</v>
      </c>
      <c s="6" t="n" r="D6">
        <v>236</v>
      </c>
    </row>
    <row spans="1:4" r="7">
      <c s="4" t="s" r="A7">
        <v>289</v>
      </c>
      <c s="7" t="n" r="B7">
        <v>1977</v>
      </c>
      <c s="7" t="n" r="D7">
        <v>43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s="1" t="s" r="A1">
        <v>290</v>
      </c>
      <c s="2" t="s" r="B1">
        <v>2</v>
      </c>
      <c s="2" t="s" r="C1">
        <v>23</v>
      </c>
      <c s="2" t="s" r="D1">
        <v>257</v>
      </c>
    </row>
    <row spans="1:4" r="2">
      <c s="3" t="s" r="A2">
        <v>176</v>
      </c>
    </row>
    <row spans="1:4" r="3">
      <c s="4" t="s" r="A3">
        <v>291</v>
      </c>
      <c s="7" t="n" r="B3">
        <v>2906</v>
      </c>
      <c s="7" t="n" r="C3">
        <v>3054</v>
      </c>
    </row>
    <row spans="1:4" r="4">
      <c s="4" t="s" r="A4">
        <v>292</v>
      </c>
      <c s="6" t="n" r="B4">
        <v>3819</v>
      </c>
      <c s="6" t="n" r="C4">
        <v>3601</v>
      </c>
    </row>
    <row spans="1:4" r="5">
      <c s="4" t="s" r="A5">
        <v>293</v>
      </c>
      <c s="6" t="n" r="B5">
        <v>2614</v>
      </c>
      <c s="6" t="n" r="C5">
        <v>3105</v>
      </c>
    </row>
    <row spans="1:4" r="6">
      <c s="4" t="s" r="A6">
        <v>117</v>
      </c>
      <c s="6" t="n" r="B6">
        <v>9339</v>
      </c>
      <c s="6" t="n" r="C6">
        <v>9760</v>
      </c>
    </row>
    <row spans="1:4" r="7">
      <c s="4" t="s" r="A7">
        <v>294</v>
      </c>
      <c s="6" t="n" r="B7">
        <v>-1265</v>
      </c>
      <c s="6" t="n" r="C7">
        <v>-1380</v>
      </c>
      <c s="7" t="n" r="D7">
        <v>-1981</v>
      </c>
    </row>
    <row spans="1:4" r="8">
      <c s="4" t="s" r="A8">
        <v>29</v>
      </c>
      <c s="7" t="n" r="B8">
        <v>8074</v>
      </c>
      <c s="7" t="n" r="C8">
        <v>838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295</v>
      </c>
      <c s="2" t="s" r="B1">
        <v>1</v>
      </c>
      <c s="2" t="s" r="C1">
        <v>255</v>
      </c>
    </row>
    <row spans="1:3" r="2">
      <c s="2" t="s" r="B2">
        <v>2</v>
      </c>
      <c s="2" t="s" r="C2">
        <v>23</v>
      </c>
    </row>
    <row spans="1:3" r="3">
      <c s="3" t="s" r="A3">
        <v>176</v>
      </c>
    </row>
    <row spans="1:3" r="4">
      <c s="4" t="s" r="A4">
        <v>286</v>
      </c>
      <c s="7" t="n" r="B4">
        <v>1380</v>
      </c>
      <c s="7" t="n" r="C4">
        <v>1981</v>
      </c>
    </row>
    <row spans="1:3" r="5">
      <c s="4" t="s" r="A5">
        <v>296</v>
      </c>
      <c s="6" t="n" r="B5">
        <v>-137</v>
      </c>
      <c s="6" t="n" r="C5">
        <v>251</v>
      </c>
    </row>
    <row spans="1:3" r="6">
      <c s="4" t="s" r="A6">
        <v>297</v>
      </c>
      <c s="6" t="n" r="B6">
        <v>22</v>
      </c>
      <c s="6" t="n" r="C6">
        <v>-852</v>
      </c>
    </row>
    <row spans="1:3" r="7">
      <c s="4" t="s" r="A7">
        <v>289</v>
      </c>
      <c s="7" t="n" r="B7">
        <v>1265</v>
      </c>
      <c s="7" t="n" r="C7">
        <v>1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5"/>
    <col customWidth="1" max="6" min="6" width="14"/>
    <col customWidth="1" max="7" min="7" width="16"/>
  </cols>
  <sheetData>
    <row spans="1:7" r="1">
      <c s="1" t="s" r="A1">
        <v>298</v>
      </c>
      <c s="2" t="s" r="B1">
        <v>75</v>
      </c>
      <c s="2" t="s" r="D1">
        <v>299</v>
      </c>
      <c s="2" t="s" r="E1">
        <v>1</v>
      </c>
      <c s="2" t="s" r="G1">
        <v>255</v>
      </c>
    </row>
    <row spans="1:7" r="2">
      <c s="2" t="s" r="B2">
        <v>2</v>
      </c>
      <c s="2" t="s" r="C2">
        <v>76</v>
      </c>
      <c s="2" t="s" r="D2">
        <v>2</v>
      </c>
      <c s="2" t="s" r="E2">
        <v>2</v>
      </c>
      <c s="2" t="s" r="F2">
        <v>76</v>
      </c>
      <c s="2" t="s" r="G2">
        <v>23</v>
      </c>
    </row>
    <row spans="1:7" r="3">
      <c s="3" t="s" r="A3">
        <v>300</v>
      </c>
    </row>
    <row spans="1:7" r="4">
      <c s="4" t="s" r="A4">
        <v>108</v>
      </c>
      <c s="7" t="n" r="B4">
        <v>2016000</v>
      </c>
      <c s="7" t="n" r="C4">
        <v>2100000</v>
      </c>
      <c s="7" t="n" r="E4">
        <v>6214000</v>
      </c>
      <c s="7" t="n" r="F4">
        <v>6276000</v>
      </c>
    </row>
    <row spans="1:7" r="5">
      <c s="4" t="s" r="A5">
        <v>301</v>
      </c>
    </row>
    <row spans="1:7" r="6">
      <c s="3" t="s" r="A6">
        <v>300</v>
      </c>
    </row>
    <row spans="1:7" r="7">
      <c s="4" t="s" r="A7">
        <v>302</v>
      </c>
      <c s="4" t="s" r="B7">
        <v>31</v>
      </c>
      <c s="4" t="s" r="C7">
        <v>31</v>
      </c>
      <c s="4" t="s" r="D7">
        <v>31</v>
      </c>
      <c s="4" t="s" r="F7">
        <v>31</v>
      </c>
      <c s="7" t="n" r="G7">
        <v>5000000</v>
      </c>
    </row>
    <row spans="1:7" r="8">
      <c s="4" t="s" r="A8">
        <v>303</v>
      </c>
    </row>
    <row spans="1:7" r="9">
      <c s="3" t="s" r="A9">
        <v>300</v>
      </c>
    </row>
    <row spans="1:7" r="10">
      <c s="4" t="s" r="A10">
        <v>108</v>
      </c>
      <c s="7" t="n" r="B10">
        <v>360000</v>
      </c>
      <c s="7" t="n" r="C10">
        <v>360000</v>
      </c>
      <c s="7" t="n" r="E10">
        <v>1080000</v>
      </c>
      <c s="7" t="n" r="F10">
        <v>1080000</v>
      </c>
    </row>
  </sheetData>
  <mergeCells count="3">
    <mergeCell ref="A1:A2"/>
    <mergeCell ref="B1:C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4</v>
      </c>
      <c s="2" t="s" r="B1">
        <v>2</v>
      </c>
      <c s="2" t="s" r="C1">
        <v>23</v>
      </c>
    </row>
    <row spans="1:3" r="2">
      <c s="3" t="s" r="A2">
        <v>300</v>
      </c>
    </row>
    <row spans="1:3" r="3">
      <c s="4" t="s" r="A3">
        <v>305</v>
      </c>
      <c s="7" t="n" r="B3">
        <v>17560</v>
      </c>
      <c s="7" t="n" r="C3">
        <v>17560</v>
      </c>
    </row>
    <row spans="1:3" r="4">
      <c s="4" t="s" r="A4">
        <v>306</v>
      </c>
      <c s="6" t="n" r="B4">
        <v>-9241</v>
      </c>
      <c s="6" t="n" r="C4">
        <v>-8161</v>
      </c>
    </row>
    <row spans="1:3" r="5">
      <c s="4" t="s" r="A5">
        <v>307</v>
      </c>
      <c s="6" t="n" r="B5">
        <v>8319</v>
      </c>
      <c s="6" t="n" r="C5">
        <v>9399</v>
      </c>
    </row>
    <row spans="1:3" r="6">
      <c s="4" t="s" r="A6">
        <v>308</v>
      </c>
    </row>
    <row spans="1:3" r="7">
      <c s="3" t="s" r="A7">
        <v>300</v>
      </c>
    </row>
    <row spans="1:3" r="8">
      <c s="4" t="s" r="A8">
        <v>305</v>
      </c>
      <c s="6" t="n" r="B8">
        <v>2160</v>
      </c>
      <c s="6" t="n" r="C8">
        <v>2160</v>
      </c>
    </row>
    <row spans="1:3" r="9">
      <c s="4" t="s" r="A9">
        <v>301</v>
      </c>
    </row>
    <row spans="1:3" r="10">
      <c s="3" t="s" r="A10">
        <v>300</v>
      </c>
    </row>
    <row spans="1:3" r="11">
      <c s="4" t="s" r="A11">
        <v>305</v>
      </c>
      <c s="6" t="n" r="B11">
        <v>1000</v>
      </c>
      <c s="6" t="n" r="C11">
        <v>1000</v>
      </c>
    </row>
    <row spans="1:3" r="12">
      <c s="4" t="s" r="A12">
        <v>309</v>
      </c>
    </row>
    <row spans="1:3" r="13">
      <c s="3" t="s" r="A13">
        <v>300</v>
      </c>
    </row>
    <row spans="1:3" r="14">
      <c s="4" t="s" r="A14">
        <v>305</v>
      </c>
      <c s="7" t="n" r="B14">
        <v>14400</v>
      </c>
      <c s="7" t="n" r="C14">
        <v>144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310</v>
      </c>
      <c s="2" t="s" r="B1">
        <v>311</v>
      </c>
    </row>
    <row spans="1:2" r="2">
      <c s="3" t="s" r="A2">
        <v>312</v>
      </c>
    </row>
    <row spans="1:2" r="3">
      <c s="6" t="n" r="A3">
        <v>2016</v>
      </c>
      <c s="7" t="n" r="B3">
        <v>1540</v>
      </c>
    </row>
    <row spans="1:2" r="4">
      <c s="6" t="n" r="A4">
        <v>2017</v>
      </c>
      <c s="6" t="n" r="B4">
        <v>1540</v>
      </c>
    </row>
    <row spans="1:2" r="5">
      <c s="6" t="n" r="A5">
        <v>2018</v>
      </c>
      <c s="6" t="n" r="B5">
        <v>1540</v>
      </c>
    </row>
    <row spans="1:2" r="6">
      <c s="6" t="n" r="A6">
        <v>2019</v>
      </c>
      <c s="6" t="n" r="B6">
        <v>1540</v>
      </c>
    </row>
    <row spans="1:2" r="7">
      <c s="6" t="n" r="A7">
        <v>2020</v>
      </c>
      <c s="6" t="n" r="B7">
        <v>1540</v>
      </c>
    </row>
    <row spans="1:2" r="8">
      <c s="4" t="s" r="A8">
        <v>313</v>
      </c>
      <c s="6" t="n" r="B8">
        <v>619</v>
      </c>
    </row>
    <row spans="1:2" r="9">
      <c s="4" t="s" r="A9">
        <v>314</v>
      </c>
      <c s="7" t="n" r="B9">
        <v>831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K5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6"/>
    <col customWidth="1" max="8" min="8" width="14"/>
    <col customWidth="1" max="9" min="9" width="16"/>
    <col customWidth="1" max="10" min="10" width="14"/>
    <col customWidth="1" max="11" min="11" width="14"/>
  </cols>
  <sheetData>
    <row spans="1:11" r="1">
      <c s="1" t="s" r="A1">
        <v>315</v>
      </c>
      <c s="2" t="s" r="B1">
        <v>153</v>
      </c>
      <c s="2" t="s" r="G1">
        <v>1</v>
      </c>
      <c s="2" t="s" r="I1">
        <v>255</v>
      </c>
    </row>
    <row spans="1:11" r="2">
      <c s="2" t="s" r="B2">
        <v>256</v>
      </c>
      <c s="2" t="s" r="C2">
        <v>316</v>
      </c>
      <c s="2" t="s" r="D2">
        <v>23</v>
      </c>
      <c s="2" t="s" r="E2">
        <v>317</v>
      </c>
      <c s="2" t="s" r="F2">
        <v>258</v>
      </c>
      <c s="2" t="s" r="G2">
        <v>2</v>
      </c>
      <c s="2" t="s" r="H2">
        <v>76</v>
      </c>
      <c s="2" t="s" r="I2">
        <v>23</v>
      </c>
      <c s="2" t="s" r="J2">
        <v>257</v>
      </c>
      <c s="2" t="s" r="K2">
        <v>318</v>
      </c>
    </row>
    <row spans="1:11" r="3">
      <c s="3" t="s" r="A3">
        <v>259</v>
      </c>
    </row>
    <row spans="1:11" r="4">
      <c s="4" t="s" r="A4">
        <v>319</v>
      </c>
      <c s="7" t="n" r="G4">
        <v>6242</v>
      </c>
      <c s="7" t="n" r="H4">
        <v>7404</v>
      </c>
    </row>
    <row spans="1:11" r="5">
      <c s="4" t="s" r="A5">
        <v>264</v>
      </c>
    </row>
    <row spans="1:11" r="6">
      <c s="3" t="s" r="A6">
        <v>259</v>
      </c>
    </row>
    <row spans="1:11" r="7">
      <c s="4" t="s" r="A7">
        <v>265</v>
      </c>
      <c s="7" t="n" r="F7">
        <v>15700</v>
      </c>
      <c s="6" t="n" r="G7">
        <v>15700</v>
      </c>
    </row>
    <row spans="1:11" r="8">
      <c s="4" t="s" r="A8">
        <v>266</v>
      </c>
      <c s="6" t="n" r="F8">
        <v>5800</v>
      </c>
      <c s="6" t="n" r="G8">
        <v>5800</v>
      </c>
    </row>
    <row spans="1:11" r="9">
      <c s="4" t="s" r="A9">
        <v>320</v>
      </c>
      <c s="7" t="n" r="F9">
        <v>1000</v>
      </c>
      <c s="6" t="n" r="G9">
        <v>4900</v>
      </c>
    </row>
    <row spans="1:11" r="10">
      <c s="4" t="s" r="A10">
        <v>321</v>
      </c>
      <c s="4" t="s" r="D10">
        <v>322</v>
      </c>
      <c s="4" t="s" r="F10">
        <v>323</v>
      </c>
      <c s="4" t="s" r="I10">
        <v>322</v>
      </c>
    </row>
    <row spans="1:11" r="11">
      <c s="4" t="s" r="A11">
        <v>324</v>
      </c>
      <c s="7" t="n" r="G11">
        <v>8800</v>
      </c>
    </row>
    <row spans="1:11" r="12">
      <c s="4" t="s" r="A12">
        <v>325</v>
      </c>
      <c s="4" t="s" r="G12">
        <v>326</v>
      </c>
    </row>
    <row spans="1:11" r="13">
      <c s="4" t="s" r="A13">
        <v>327</v>
      </c>
      <c s="4" t="s" r="G13">
        <v>328</v>
      </c>
    </row>
    <row spans="1:11" r="14">
      <c s="4" t="s" r="A14">
        <v>329</v>
      </c>
      <c s="4" t="s" r="G14">
        <v>326</v>
      </c>
    </row>
    <row spans="1:11" r="15">
      <c s="4" t="s" r="A15">
        <v>330</v>
      </c>
      <c s="4" t="s" r="D15">
        <v>331</v>
      </c>
      <c s="4" t="s" r="F15">
        <v>331</v>
      </c>
    </row>
    <row spans="1:11" r="16">
      <c s="4" t="s" r="A16">
        <v>332</v>
      </c>
      <c s="7" t="n" r="D16">
        <v>900</v>
      </c>
      <c s="7" t="n" r="I16">
        <v>900</v>
      </c>
    </row>
    <row spans="1:11" r="17">
      <c s="4" t="s" r="A17">
        <v>333</v>
      </c>
    </row>
    <row spans="1:11" r="18">
      <c s="3" t="s" r="A18">
        <v>259</v>
      </c>
    </row>
    <row spans="1:11" r="19">
      <c s="4" t="s" r="A19">
        <v>268</v>
      </c>
      <c s="4" t="s" r="G19">
        <v>269</v>
      </c>
    </row>
    <row spans="1:11" r="20">
      <c s="4" t="s" r="A20">
        <v>334</v>
      </c>
    </row>
    <row spans="1:11" r="21">
      <c s="3" t="s" r="A21">
        <v>259</v>
      </c>
    </row>
    <row spans="1:11" r="22">
      <c s="4" t="s" r="A22">
        <v>268</v>
      </c>
      <c s="4" t="s" r="G22">
        <v>335</v>
      </c>
    </row>
    <row spans="1:11" r="23">
      <c s="4" t="s" r="A23">
        <v>336</v>
      </c>
    </row>
    <row spans="1:11" r="24">
      <c s="3" t="s" r="A24">
        <v>259</v>
      </c>
    </row>
    <row spans="1:11" r="25">
      <c s="4" t="s" r="A25">
        <v>265</v>
      </c>
      <c s="6" t="n" r="D25">
        <v>2400</v>
      </c>
      <c s="6" t="n" r="I25">
        <v>2400</v>
      </c>
      <c s="7" t="n" r="K25">
        <v>4100</v>
      </c>
    </row>
    <row spans="1:11" r="26">
      <c s="4" t="s" r="A26">
        <v>320</v>
      </c>
      <c s="7" t="n" r="D26">
        <v>1100</v>
      </c>
      <c s="7" t="n" r="I26">
        <v>1100</v>
      </c>
    </row>
    <row spans="1:11" r="27">
      <c s="4" t="s" r="A27">
        <v>325</v>
      </c>
      <c s="4" t="s" r="I27">
        <v>337</v>
      </c>
    </row>
    <row spans="1:11" r="28">
      <c s="4" t="s" r="A28">
        <v>327</v>
      </c>
      <c s="4" t="s" r="G28">
        <v>338</v>
      </c>
    </row>
    <row spans="1:11" r="29">
      <c s="4" t="s" r="A29">
        <v>329</v>
      </c>
      <c s="4" t="s" r="G29">
        <v>339</v>
      </c>
    </row>
    <row spans="1:11" r="30">
      <c s="4" t="s" r="A30">
        <v>340</v>
      </c>
    </row>
    <row spans="1:11" r="31">
      <c s="3" t="s" r="A31">
        <v>259</v>
      </c>
    </row>
    <row spans="1:11" r="32">
      <c s="4" t="s" r="A32">
        <v>265</v>
      </c>
      <c s="7" t="n" r="B32">
        <v>7200</v>
      </c>
      <c s="7" t="n" r="J32">
        <v>9200</v>
      </c>
    </row>
    <row spans="1:11" r="33">
      <c s="4" t="s" r="A33">
        <v>266</v>
      </c>
      <c s="7" t="n" r="B33">
        <v>3600</v>
      </c>
      <c s="7" t="n" r="G33">
        <v>3600</v>
      </c>
      <c s="7" t="n" r="J33">
        <v>4600</v>
      </c>
    </row>
    <row spans="1:11" r="34">
      <c s="4" t="s" r="A34">
        <v>320</v>
      </c>
      <c s="6" t="n" r="G34">
        <v>7200</v>
      </c>
    </row>
    <row spans="1:11" r="35">
      <c s="4" t="s" r="A35">
        <v>321</v>
      </c>
      <c s="4" t="s" r="E35">
        <v>341</v>
      </c>
    </row>
    <row spans="1:11" r="36">
      <c s="4" t="s" r="A36">
        <v>324</v>
      </c>
      <c s="7" t="n" r="G36">
        <v>3600</v>
      </c>
    </row>
    <row spans="1:11" r="37">
      <c s="4" t="s" r="A37">
        <v>268</v>
      </c>
      <c s="4" t="s" r="B37">
        <v>269</v>
      </c>
      <c s="4" t="s" r="J37">
        <v>269</v>
      </c>
    </row>
    <row spans="1:11" r="38">
      <c s="4" t="s" r="A38">
        <v>325</v>
      </c>
      <c s="4" t="s" r="C38">
        <v>342</v>
      </c>
      <c s="4" t="s" r="G38">
        <v>343</v>
      </c>
    </row>
    <row spans="1:11" r="39">
      <c s="4" t="s" r="A39">
        <v>330</v>
      </c>
      <c s="4" t="s" r="E39">
        <v>344</v>
      </c>
    </row>
    <row spans="1:11" r="40">
      <c s="4" t="s" r="A40">
        <v>332</v>
      </c>
      <c s="7" t="n" r="E40">
        <v>1200</v>
      </c>
    </row>
    <row spans="1:11" r="41">
      <c s="4" t="s" r="A41">
        <v>270</v>
      </c>
    </row>
    <row spans="1:11" r="42">
      <c s="3" t="s" r="A42">
        <v>259</v>
      </c>
    </row>
    <row spans="1:11" r="43">
      <c s="4" t="s" r="A43">
        <v>265</v>
      </c>
      <c s="7" t="n" r="F43">
        <v>5200</v>
      </c>
    </row>
    <row spans="1:11" r="44">
      <c s="4" t="s" r="A44">
        <v>266</v>
      </c>
      <c s="7" t="n" r="F44">
        <v>5200</v>
      </c>
      <c s="7" t="n" r="G44">
        <v>3900</v>
      </c>
    </row>
    <row spans="1:11" r="45">
      <c s="4" t="s" r="A45">
        <v>320</v>
      </c>
      <c s="7" t="n" r="G45">
        <v>4700</v>
      </c>
    </row>
    <row spans="1:11" r="46">
      <c s="4" t="s" r="A46">
        <v>345</v>
      </c>
      <c s="4" t="s" r="G46">
        <v>346</v>
      </c>
    </row>
    <row spans="1:11" r="47">
      <c s="4" t="s" r="A47">
        <v>347</v>
      </c>
      <c s="4" t="s" r="G47">
        <v>348</v>
      </c>
    </row>
    <row spans="1:11" r="48">
      <c s="4" t="s" r="A48">
        <v>349</v>
      </c>
      <c s="7" t="n" r="G48">
        <v>1300</v>
      </c>
    </row>
    <row spans="1:11" r="49">
      <c s="4" t="s" r="A49">
        <v>324</v>
      </c>
      <c s="7" t="n" r="G49">
        <v>800</v>
      </c>
    </row>
    <row spans="1:11" r="50">
      <c s="4" t="s" r="A50">
        <v>325</v>
      </c>
      <c s="4" t="s" r="G50">
        <v>350</v>
      </c>
    </row>
    <row spans="1:11" r="51">
      <c s="4" t="s" r="A51">
        <v>327</v>
      </c>
      <c s="4" t="s" r="G51">
        <v>351</v>
      </c>
    </row>
    <row spans="1:11" r="52">
      <c s="4" t="s" r="A52">
        <v>329</v>
      </c>
      <c s="4" t="s" r="G52">
        <v>352</v>
      </c>
    </row>
  </sheetData>
  <mergeCells count="4">
    <mergeCell ref="A1:A2"/>
    <mergeCell ref="B1:F1"/>
    <mergeCell ref="G1:H1"/>
    <mergeCell ref="I1:J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4</v>
      </c>
      <c s="2" t="s" r="B1">
        <v>75</v>
      </c>
      <c s="2" t="s" r="D1">
        <v>1</v>
      </c>
    </row>
    <row spans="1:5" r="2">
      <c s="2" t="s" r="B2">
        <v>2</v>
      </c>
      <c s="2" t="s" r="C2">
        <v>76</v>
      </c>
      <c s="2" t="s" r="D2">
        <v>2</v>
      </c>
      <c s="2" t="s" r="E2">
        <v>76</v>
      </c>
    </row>
    <row spans="1:5" r="3">
      <c s="3" t="s" r="A3">
        <v>77</v>
      </c>
    </row>
    <row spans="1:5" r="4">
      <c s="4" t="s" r="A4">
        <v>78</v>
      </c>
      <c s="7" t="n" r="B4">
        <v>7154</v>
      </c>
      <c s="7" t="n" r="C4">
        <v>5220</v>
      </c>
      <c s="7" t="n" r="D4">
        <v>20872</v>
      </c>
      <c s="7" t="n" r="E4">
        <v>19630</v>
      </c>
    </row>
    <row spans="1:5" r="5">
      <c s="4" t="s" r="A5">
        <v>79</v>
      </c>
      <c s="6" t="n" r="B5">
        <v>-7348</v>
      </c>
      <c s="6" t="n" r="C5">
        <v>-5840</v>
      </c>
      <c s="6" t="n" r="D5">
        <v>-21849</v>
      </c>
      <c s="6" t="n" r="E5">
        <v>-21200</v>
      </c>
    </row>
    <row spans="1:5" r="6">
      <c s="4" t="s" r="A6">
        <v>80</v>
      </c>
      <c s="6" t="n" r="B6">
        <v>-194</v>
      </c>
      <c s="6" t="n" r="C6">
        <v>-620</v>
      </c>
      <c s="6" t="n" r="D6">
        <v>-977</v>
      </c>
      <c s="6" t="n" r="E6">
        <v>-1570</v>
      </c>
    </row>
    <row spans="1:5" r="7">
      <c s="3" t="s" r="A7">
        <v>81</v>
      </c>
    </row>
    <row spans="1:5" r="8">
      <c s="4" t="s" r="A8">
        <v>82</v>
      </c>
      <c s="6" t="n" r="B8">
        <v>-909</v>
      </c>
      <c s="6" t="n" r="C8">
        <v>-1703</v>
      </c>
      <c s="6" t="n" r="D8">
        <v>-2791</v>
      </c>
      <c s="6" t="n" r="E8">
        <v>-3183</v>
      </c>
    </row>
    <row spans="1:5" r="9">
      <c s="4" t="s" r="A9">
        <v>83</v>
      </c>
      <c s="6" t="n" r="B9">
        <v>-2301</v>
      </c>
      <c s="6" t="n" r="C9">
        <v>-1448</v>
      </c>
      <c s="6" t="n" r="D9">
        <v>-6950</v>
      </c>
      <c s="6" t="n" r="E9">
        <v>-5888</v>
      </c>
    </row>
    <row spans="1:5" r="10">
      <c s="4" t="s" r="A10">
        <v>84</v>
      </c>
      <c s="6" t="n" r="B10">
        <v>-38</v>
      </c>
      <c s="6" t="n" r="C10">
        <v>-119</v>
      </c>
      <c s="6" t="n" r="D10">
        <v>-1721</v>
      </c>
      <c s="6" t="n" r="E10">
        <v>-380</v>
      </c>
    </row>
    <row spans="1:5" r="11">
      <c s="4" t="s" r="A11">
        <v>85</v>
      </c>
      <c s="6" t="n" r="B11">
        <v>-3248</v>
      </c>
      <c s="6" t="n" r="C11">
        <v>-3270</v>
      </c>
      <c s="6" t="n" r="D11">
        <v>-11462</v>
      </c>
      <c s="6" t="n" r="E11">
        <v>-9451</v>
      </c>
    </row>
    <row spans="1:5" r="12">
      <c s="4" t="s" r="A12">
        <v>86</v>
      </c>
      <c s="6" t="n" r="B12">
        <v>-3442</v>
      </c>
      <c s="6" t="n" r="C12">
        <v>-3890</v>
      </c>
      <c s="6" t="n" r="D12">
        <v>-12439</v>
      </c>
      <c s="6" t="n" r="E12">
        <v>-11021</v>
      </c>
    </row>
    <row spans="1:5" r="13">
      <c s="3" t="s" r="A13">
        <v>87</v>
      </c>
    </row>
    <row spans="1:5" r="14">
      <c s="4" t="s" r="A14">
        <v>88</v>
      </c>
      <c s="6" t="n" r="B14">
        <v>-646</v>
      </c>
      <c s="6" t="n" r="C14">
        <v>-1124</v>
      </c>
      <c s="6" t="n" r="D14">
        <v>-2081</v>
      </c>
      <c s="6" t="n" r="E14">
        <v>-2998</v>
      </c>
    </row>
    <row spans="1:5" r="15">
      <c s="4" t="s" r="A15">
        <v>89</v>
      </c>
      <c s="6" t="n" r="B15">
        <v>374</v>
      </c>
      <c s="6" t="n" r="C15">
        <v>212</v>
      </c>
      <c s="6" t="n" r="D15">
        <v>653</v>
      </c>
      <c s="6" t="n" r="E15">
        <v>635</v>
      </c>
    </row>
    <row spans="1:5" r="16">
      <c s="4" t="s" r="A16">
        <v>90</v>
      </c>
      <c s="6" t="n" r="B16">
        <v>-272</v>
      </c>
      <c s="6" t="n" r="C16">
        <v>-912</v>
      </c>
      <c s="6" t="n" r="D16">
        <v>-1428</v>
      </c>
      <c s="6" t="n" r="E16">
        <v>-2363</v>
      </c>
    </row>
    <row spans="1:5" r="17">
      <c s="4" t="s" r="A17">
        <v>91</v>
      </c>
      <c s="7" t="n" r="B17">
        <v>-3714</v>
      </c>
      <c s="6" t="n" r="C17">
        <v>-4802</v>
      </c>
      <c s="7" t="n" r="D17">
        <v>-13867</v>
      </c>
      <c s="6" t="n" r="E17">
        <v>-13384</v>
      </c>
    </row>
    <row spans="1:5" r="18">
      <c s="4" t="s" r="A18">
        <v>92</v>
      </c>
      <c s="4" t="s" r="B18">
        <v>31</v>
      </c>
      <c s="6" t="n" r="C18">
        <v>-1</v>
      </c>
      <c s="4" t="s" r="D18">
        <v>31</v>
      </c>
      <c s="6" t="n" r="E18">
        <v>-302</v>
      </c>
    </row>
    <row spans="1:5" r="19">
      <c s="4" t="s" r="A19">
        <v>93</v>
      </c>
      <c s="7" t="n" r="B19">
        <v>-3714</v>
      </c>
      <c s="6" t="n" r="C19">
        <v>-4803</v>
      </c>
      <c s="7" t="n" r="D19">
        <v>-13867</v>
      </c>
      <c s="6" t="n" r="E19">
        <v>-13686</v>
      </c>
    </row>
    <row spans="1:5" r="20">
      <c s="4" t="s" r="A20">
        <v>94</v>
      </c>
      <c s="6" t="n" r="B20">
        <v>1055</v>
      </c>
      <c s="6" t="n" r="C20">
        <v>1390</v>
      </c>
      <c s="6" t="n" r="D20">
        <v>4669</v>
      </c>
      <c s="6" t="n" r="E20">
        <v>4127</v>
      </c>
    </row>
    <row spans="1:5" r="21">
      <c s="4" t="s" r="A21">
        <v>95</v>
      </c>
      <c s="6" t="n" r="B21">
        <v>-2659</v>
      </c>
      <c s="6" t="n" r="C21">
        <v>-3413</v>
      </c>
      <c s="6" t="n" r="D21">
        <v>-9198</v>
      </c>
      <c s="6" t="n" r="E21">
        <v>-9559</v>
      </c>
    </row>
    <row spans="1:5" r="22">
      <c s="4" t="s" r="A22">
        <v>93</v>
      </c>
      <c s="6" t="n" r="B22">
        <v>-3714</v>
      </c>
      <c s="6" t="n" r="C22">
        <v>-4803</v>
      </c>
      <c s="6" t="n" r="D22">
        <v>-13867</v>
      </c>
      <c s="6" t="n" r="E22">
        <v>-13686</v>
      </c>
    </row>
    <row spans="1:5" r="23">
      <c s="3" t="s" r="A23">
        <v>96</v>
      </c>
    </row>
    <row spans="1:5" r="24">
      <c s="4" t="s" r="A24">
        <v>97</v>
      </c>
      <c s="6" t="n" r="B24">
        <v>-130</v>
      </c>
      <c s="6" t="n" r="C24">
        <v>-3</v>
      </c>
      <c s="6" t="n" r="D24">
        <v>-1</v>
      </c>
      <c s="6" t="n" r="E24">
        <v>-119</v>
      </c>
    </row>
    <row spans="1:5" r="25">
      <c s="4" t="s" r="A25">
        <v>98</v>
      </c>
      <c s="6" t="n" r="B25">
        <v>-3844</v>
      </c>
      <c s="6" t="n" r="C25">
        <v>-4806</v>
      </c>
      <c s="6" t="n" r="D25">
        <v>-13868</v>
      </c>
      <c s="6" t="n" r="E25">
        <v>-13805</v>
      </c>
    </row>
    <row spans="1:5" r="26">
      <c s="4" t="s" r="A26">
        <v>99</v>
      </c>
      <c s="6" t="n" r="B26">
        <v>1096</v>
      </c>
      <c s="6" t="n" r="C26">
        <v>1392</v>
      </c>
      <c s="6" t="n" r="D26">
        <v>4607</v>
      </c>
      <c s="6" t="n" r="E26">
        <v>4185</v>
      </c>
    </row>
    <row spans="1:5" r="27">
      <c s="4" t="s" r="A27">
        <v>100</v>
      </c>
      <c s="7" t="n" r="B27">
        <v>-2748</v>
      </c>
      <c s="7" t="n" r="C27">
        <v>-3414</v>
      </c>
      <c s="7" t="n" r="D27">
        <v>-9261</v>
      </c>
      <c s="7" t="n" r="E27">
        <v>-9620</v>
      </c>
    </row>
    <row spans="1:5" r="28">
      <c s="3" t="s" r="A28">
        <v>101</v>
      </c>
    </row>
    <row spans="1:5" r="29">
      <c s="4" t="s" r="A29">
        <v>102</v>
      </c>
      <c s="8" t="n" r="B29">
        <v>-0.01</v>
      </c>
      <c s="8" t="n" r="C29">
        <v>-0.01</v>
      </c>
      <c s="8" t="n" r="D29">
        <v>-0.02</v>
      </c>
      <c s="8" t="n" r="E29">
        <v>-0.03</v>
      </c>
    </row>
    <row spans="1:5" r="30">
      <c s="3" t="s" r="A30">
        <v>103</v>
      </c>
    </row>
    <row spans="1:5" r="31">
      <c s="4" t="s" r="A31">
        <v>102</v>
      </c>
      <c s="6" t="n" r="B31">
        <v>496392</v>
      </c>
      <c s="6" t="n" r="C31">
        <v>412700</v>
      </c>
      <c s="6" t="n" r="D31">
        <v>470777</v>
      </c>
      <c s="6" t="n" r="E31">
        <v>3606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P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5"/>
    <col customWidth="1" max="14" min="14" width="15"/>
    <col customWidth="1" max="15" min="15" width="14"/>
    <col customWidth="1" max="16" min="16" width="14"/>
  </cols>
  <sheetData>
    <row spans="1:16" r="1">
      <c s="1" t="s" r="A1">
        <v>353</v>
      </c>
      <c s="2" t="s" r="B1">
        <v>153</v>
      </c>
      <c s="2" t="s" r="K1">
        <v>75</v>
      </c>
      <c s="2" t="s" r="M1">
        <v>299</v>
      </c>
      <c s="2" t="s" r="N1">
        <v>1</v>
      </c>
    </row>
    <row spans="1:16" r="2">
      <c s="2" t="s" r="B2">
        <v>256</v>
      </c>
      <c s="2" t="s" r="C2">
        <v>354</v>
      </c>
      <c s="2" t="s" r="D2">
        <v>23</v>
      </c>
      <c s="2" t="s" r="E2">
        <v>355</v>
      </c>
      <c s="2" t="s" r="F2">
        <v>356</v>
      </c>
      <c s="2" t="s" r="G2">
        <v>317</v>
      </c>
      <c s="2" t="s" r="H2">
        <v>357</v>
      </c>
      <c s="2" t="s" r="I2">
        <v>154</v>
      </c>
      <c s="2" t="s" r="J2">
        <v>258</v>
      </c>
      <c s="2" t="s" r="K2">
        <v>2</v>
      </c>
      <c s="2" t="s" r="L2">
        <v>76</v>
      </c>
      <c s="2" t="s" r="M2">
        <v>2</v>
      </c>
      <c s="2" t="s" r="N2">
        <v>2</v>
      </c>
      <c s="2" t="s" r="O2">
        <v>76</v>
      </c>
      <c s="2" t="s" r="P2">
        <v>358</v>
      </c>
    </row>
    <row spans="1:16" r="3">
      <c s="3" t="s" r="A3">
        <v>359</v>
      </c>
    </row>
    <row spans="1:16" r="4">
      <c s="4" t="s" r="A4">
        <v>360</v>
      </c>
      <c s="7" t="n" r="D4">
        <v>9849</v>
      </c>
      <c s="7" t="n" r="K4">
        <v>5657</v>
      </c>
      <c s="7" t="n" r="M4">
        <v>5657</v>
      </c>
      <c s="7" t="n" r="N4">
        <v>5657</v>
      </c>
    </row>
    <row spans="1:16" r="5">
      <c s="4" t="s" r="A5">
        <v>361</v>
      </c>
      <c s="6" t="n" r="N5">
        <v>6242</v>
      </c>
      <c s="7" t="n" r="O5">
        <v>7404</v>
      </c>
    </row>
    <row spans="1:16" r="6">
      <c s="4" t="s" r="A6">
        <v>264</v>
      </c>
    </row>
    <row spans="1:16" r="7">
      <c s="3" t="s" r="A7">
        <v>359</v>
      </c>
    </row>
    <row spans="1:16" r="8">
      <c s="4" t="s" r="A8">
        <v>360</v>
      </c>
      <c s="6" t="n" r="D8">
        <v>976</v>
      </c>
      <c s="6" t="n" r="K8">
        <v>942</v>
      </c>
      <c s="6" t="n" r="M8">
        <v>942</v>
      </c>
      <c s="6" t="n" r="N8">
        <v>942</v>
      </c>
    </row>
    <row spans="1:16" r="9">
      <c s="4" t="s" r="A9">
        <v>332</v>
      </c>
      <c s="7" t="n" r="D9">
        <v>1000</v>
      </c>
    </row>
    <row spans="1:16" r="10">
      <c s="4" t="s" r="A10">
        <v>362</v>
      </c>
      <c s="4" t="s" r="D10">
        <v>331</v>
      </c>
    </row>
    <row spans="1:16" r="11">
      <c s="4" t="s" r="A11">
        <v>321</v>
      </c>
      <c s="4" t="s" r="D11">
        <v>322</v>
      </c>
    </row>
    <row spans="1:16" r="12">
      <c s="4" t="s" r="A12">
        <v>363</v>
      </c>
      <c s="6" t="n" r="K12">
        <v>5100</v>
      </c>
      <c s="6" t="n" r="M12">
        <v>5100</v>
      </c>
      <c s="6" t="n" r="N12">
        <v>5100</v>
      </c>
    </row>
    <row spans="1:16" r="13">
      <c s="4" t="s" r="A13">
        <v>270</v>
      </c>
    </row>
    <row spans="1:16" r="14">
      <c s="3" t="s" r="A14">
        <v>359</v>
      </c>
    </row>
    <row spans="1:16" r="15">
      <c s="4" t="s" r="A15">
        <v>360</v>
      </c>
      <c s="7" t="n" r="D15">
        <v>6484</v>
      </c>
      <c s="6" t="n" r="K15">
        <v>4715</v>
      </c>
      <c s="6" t="n" r="M15">
        <v>4715</v>
      </c>
      <c s="6" t="n" r="N15">
        <v>4715</v>
      </c>
    </row>
    <row spans="1:16" r="16">
      <c s="4" t="s" r="A16">
        <v>332</v>
      </c>
      <c s="7" t="n" r="B16">
        <v>300</v>
      </c>
      <c s="7" t="n" r="C16">
        <v>800</v>
      </c>
      <c s="7" t="n" r="E16">
        <v>1100</v>
      </c>
      <c s="7" t="n" r="F16">
        <v>1100</v>
      </c>
      <c s="7" t="n" r="H16">
        <v>1100</v>
      </c>
      <c s="7" t="n" r="I16">
        <v>800</v>
      </c>
      <c s="7" t="n" r="J16">
        <v>800</v>
      </c>
      <c s="7" t="n" r="P16">
        <v>1500</v>
      </c>
    </row>
    <row spans="1:16" r="17">
      <c s="4" t="s" r="A17">
        <v>362</v>
      </c>
      <c s="4" t="s" r="B17">
        <v>331</v>
      </c>
      <c s="4" t="s" r="C17">
        <v>331</v>
      </c>
      <c s="4" t="s" r="E17">
        <v>331</v>
      </c>
      <c s="4" t="s" r="F17">
        <v>331</v>
      </c>
      <c s="4" t="s" r="H17">
        <v>331</v>
      </c>
      <c s="4" t="s" r="I17">
        <v>331</v>
      </c>
      <c s="4" t="s" r="J17">
        <v>364</v>
      </c>
    </row>
    <row spans="1:16" r="18">
      <c s="4" t="s" r="A18">
        <v>321</v>
      </c>
      <c s="4" t="s" r="B18">
        <v>365</v>
      </c>
      <c s="4" t="s" r="C18">
        <v>366</v>
      </c>
      <c s="4" t="s" r="E18">
        <v>367</v>
      </c>
      <c s="4" t="s" r="F18">
        <v>368</v>
      </c>
      <c s="4" t="s" r="H18">
        <v>369</v>
      </c>
      <c s="4" t="s" r="I18">
        <v>370</v>
      </c>
      <c s="4" t="s" r="J18">
        <v>371</v>
      </c>
      <c s="4" t="s" r="P18">
        <v>367</v>
      </c>
    </row>
    <row spans="1:16" r="19">
      <c s="4" t="s" r="A19">
        <v>363</v>
      </c>
      <c s="6" t="n" r="K19">
        <v>3300</v>
      </c>
      <c s="6" t="n" r="M19">
        <v>3300</v>
      </c>
      <c s="6" t="n" r="N19">
        <v>3300</v>
      </c>
    </row>
    <row spans="1:16" r="20">
      <c s="4" t="s" r="A20">
        <v>324</v>
      </c>
      <c s="7" t="n" r="K20">
        <v>800</v>
      </c>
      <c s="7" t="n" r="M20">
        <v>800</v>
      </c>
      <c s="7" t="n" r="N20">
        <v>800</v>
      </c>
    </row>
    <row spans="1:16" r="21">
      <c s="4" t="s" r="A21">
        <v>361</v>
      </c>
      <c s="7" t="n" r="C21">
        <v>800</v>
      </c>
    </row>
    <row spans="1:16" r="22">
      <c s="4" t="s" r="A22">
        <v>268</v>
      </c>
      <c s="4" t="s" r="I22">
        <v>335</v>
      </c>
    </row>
    <row spans="1:16" r="23">
      <c s="4" t="s" r="A23">
        <v>336</v>
      </c>
    </row>
    <row spans="1:16" r="24">
      <c s="3" t="s" r="A24">
        <v>359</v>
      </c>
    </row>
    <row spans="1:16" r="25">
      <c s="4" t="s" r="A25">
        <v>360</v>
      </c>
      <c s="6" t="n" r="D25">
        <v>1139</v>
      </c>
      <c s="4" t="s" r="K25">
        <v>31</v>
      </c>
      <c s="4" t="s" r="M25">
        <v>31</v>
      </c>
      <c s="4" t="s" r="N25">
        <v>31</v>
      </c>
    </row>
    <row spans="1:16" r="26">
      <c s="4" t="s" r="A26">
        <v>332</v>
      </c>
      <c s="7" t="n" r="F26">
        <v>300</v>
      </c>
      <c s="7" t="n" r="P26">
        <v>810</v>
      </c>
    </row>
    <row spans="1:16" r="27">
      <c s="4" t="s" r="A27">
        <v>321</v>
      </c>
      <c s="4" t="s" r="F27">
        <v>372</v>
      </c>
      <c s="4" t="s" r="P27">
        <v>373</v>
      </c>
    </row>
    <row spans="1:16" r="28">
      <c s="4" t="s" r="A28">
        <v>374</v>
      </c>
      <c s="4" t="s" r="K28">
        <v>367</v>
      </c>
      <c s="4" t="s" r="L28">
        <v>375</v>
      </c>
      <c s="4" t="s" r="M28">
        <v>367</v>
      </c>
      <c s="4" t="s" r="O28">
        <v>375</v>
      </c>
    </row>
    <row spans="1:16" r="29">
      <c s="4" t="s" r="A29">
        <v>376</v>
      </c>
    </row>
    <row spans="1:16" r="30">
      <c s="3" t="s" r="A30">
        <v>359</v>
      </c>
    </row>
    <row spans="1:16" r="31">
      <c s="4" t="s" r="A31">
        <v>360</v>
      </c>
      <c s="6" t="n" r="D31">
        <v>1220</v>
      </c>
      <c s="4" t="s" r="K31">
        <v>31</v>
      </c>
      <c s="4" t="s" r="M31">
        <v>31</v>
      </c>
      <c s="4" t="s" r="N31">
        <v>31</v>
      </c>
    </row>
    <row spans="1:16" r="32">
      <c s="4" t="s" r="A32">
        <v>332</v>
      </c>
      <c s="7" t="n" r="G32">
        <v>1200</v>
      </c>
    </row>
    <row spans="1:16" r="33">
      <c s="4" t="s" r="A33">
        <v>362</v>
      </c>
      <c s="4" t="s" r="G33">
        <v>344</v>
      </c>
    </row>
    <row spans="1:16" r="34">
      <c s="4" t="s" r="A34">
        <v>321</v>
      </c>
      <c s="4" t="s" r="G34">
        <v>341</v>
      </c>
    </row>
    <row spans="1:16" r="35">
      <c s="4" t="s" r="A35">
        <v>363</v>
      </c>
      <c s="7" t="n" r="G35">
        <v>2000</v>
      </c>
    </row>
    <row spans="1:16" r="36">
      <c s="4" t="s" r="A36">
        <v>377</v>
      </c>
    </row>
    <row spans="1:16" r="37">
      <c s="3" t="s" r="A37">
        <v>359</v>
      </c>
    </row>
    <row spans="1:16" r="38">
      <c s="4" t="s" r="A38">
        <v>360</v>
      </c>
      <c s="7" t="n" r="D38">
        <v>30</v>
      </c>
      <c s="4" t="s" r="K38">
        <v>31</v>
      </c>
      <c s="4" t="s" r="M38">
        <v>31</v>
      </c>
      <c s="4" t="s" r="N38">
        <v>31</v>
      </c>
    </row>
  </sheetData>
  <mergeCells count="4">
    <mergeCell ref="A1:A2"/>
    <mergeCell ref="B1:J1"/>
    <mergeCell ref="K1:L1"/>
    <mergeCell ref="N1:O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t="s" r="A1">
        <v>378</v>
      </c>
      <c s="2" t="s" r="B1">
        <v>1</v>
      </c>
    </row>
    <row spans="1:6" r="2">
      <c s="2" t="s" r="B2">
        <v>2</v>
      </c>
      <c s="2" t="s" r="C2">
        <v>23</v>
      </c>
      <c s="2" t="s" r="D2">
        <v>358</v>
      </c>
      <c s="2" t="s" r="E2">
        <v>356</v>
      </c>
      <c s="2" t="s" r="F2">
        <v>317</v>
      </c>
    </row>
    <row spans="1:6" r="3">
      <c s="3" t="s" r="A3">
        <v>359</v>
      </c>
    </row>
    <row spans="1:6" r="4">
      <c s="4" t="s" r="A4">
        <v>379</v>
      </c>
      <c s="7" t="n" r="B4">
        <v>16906</v>
      </c>
      <c s="7" t="n" r="C4">
        <v>17747</v>
      </c>
    </row>
    <row spans="1:6" r="5">
      <c s="4" t="s" r="A5">
        <v>267</v>
      </c>
    </row>
    <row spans="1:6" r="6">
      <c s="3" t="s" r="A6">
        <v>359</v>
      </c>
    </row>
    <row spans="1:6" r="7">
      <c s="4" t="s" r="A7">
        <v>363</v>
      </c>
      <c s="7" t="n" r="F7">
        <v>2000</v>
      </c>
    </row>
    <row spans="1:6" r="8">
      <c s="4" t="s" r="A8">
        <v>332</v>
      </c>
      <c s="7" t="n" r="F8">
        <v>1200</v>
      </c>
    </row>
    <row spans="1:6" r="9">
      <c s="4" t="s" r="A9">
        <v>336</v>
      </c>
    </row>
    <row spans="1:6" r="10">
      <c s="3" t="s" r="A10">
        <v>359</v>
      </c>
    </row>
    <row spans="1:6" r="11">
      <c s="4" t="s" r="A11">
        <v>332</v>
      </c>
      <c s="7" t="n" r="D11">
        <v>810</v>
      </c>
      <c s="7" t="n" r="E11">
        <v>300</v>
      </c>
    </row>
    <row spans="1:6" r="12">
      <c s="4" t="s" r="A12">
        <v>264</v>
      </c>
    </row>
    <row spans="1:6" r="13">
      <c s="3" t="s" r="A13">
        <v>359</v>
      </c>
    </row>
    <row spans="1:6" r="14">
      <c s="4" t="s" r="A14">
        <v>363</v>
      </c>
      <c s="6" t="n" r="B14">
        <v>5100</v>
      </c>
    </row>
    <row spans="1:6" r="15">
      <c s="4" t="s" r="A15">
        <v>332</v>
      </c>
      <c s="6" t="n" r="C15">
        <v>1000</v>
      </c>
    </row>
    <row spans="1:6" r="16">
      <c s="4" t="s" r="A16">
        <v>380</v>
      </c>
    </row>
    <row spans="1:6" r="17">
      <c s="3" t="s" r="A17">
        <v>359</v>
      </c>
    </row>
    <row spans="1:6" r="18">
      <c s="4" t="s" r="A18">
        <v>379</v>
      </c>
      <c s="6" t="n" r="B18">
        <v>16900</v>
      </c>
    </row>
    <row spans="1:6" r="19">
      <c s="4" t="s" r="A19">
        <v>324</v>
      </c>
      <c s="7" t="n" r="B19">
        <v>8400</v>
      </c>
    </row>
    <row spans="1:6" r="20">
      <c s="4" t="s" r="A20">
        <v>381</v>
      </c>
    </row>
    <row spans="1:6" r="21">
      <c s="3" t="s" r="A21">
        <v>359</v>
      </c>
    </row>
    <row spans="1:6" r="22">
      <c s="4" t="s" r="A22">
        <v>268</v>
      </c>
      <c s="4" t="s" r="B22">
        <v>269</v>
      </c>
    </row>
    <row spans="1:6" r="23">
      <c s="4" t="s" r="A23">
        <v>382</v>
      </c>
    </row>
    <row spans="1:6" r="24">
      <c s="3" t="s" r="A24">
        <v>359</v>
      </c>
    </row>
    <row spans="1:6" r="25">
      <c s="4" t="s" r="A25">
        <v>268</v>
      </c>
      <c s="4" t="s" r="B25">
        <v>335</v>
      </c>
    </row>
    <row spans="1:6" r="26">
      <c s="4" t="s" r="A26">
        <v>383</v>
      </c>
    </row>
    <row spans="1:6" r="27">
      <c s="3" t="s" r="A27">
        <v>359</v>
      </c>
    </row>
    <row spans="1:6" r="28">
      <c s="4" t="s" r="A28">
        <v>379</v>
      </c>
      <c s="7" t="n" r="B28">
        <v>7228</v>
      </c>
      <c s="6" t="n" r="C28">
        <v>11372</v>
      </c>
    </row>
    <row spans="1:6" r="29">
      <c s="4" t="s" r="A29">
        <v>363</v>
      </c>
      <c s="7" t="n" r="B29">
        <v>2000</v>
      </c>
    </row>
    <row spans="1:6" r="30">
      <c s="4" t="s" r="A30">
        <v>268</v>
      </c>
      <c s="4" t="s" r="B30">
        <v>269</v>
      </c>
    </row>
    <row spans="1:6" r="31">
      <c s="4" t="s" r="A31">
        <v>384</v>
      </c>
      <c s="4" t="s" r="B31">
        <v>385</v>
      </c>
    </row>
    <row spans="1:6" r="32">
      <c s="4" t="s" r="A32">
        <v>386</v>
      </c>
    </row>
    <row spans="1:6" r="33">
      <c s="3" t="s" r="A33">
        <v>359</v>
      </c>
    </row>
    <row spans="1:6" r="34">
      <c s="4" t="s" r="A34">
        <v>379</v>
      </c>
      <c s="7" t="n" r="B34">
        <v>477</v>
      </c>
      <c s="6" t="n" r="C34">
        <v>651</v>
      </c>
    </row>
    <row spans="1:6" r="35">
      <c s="4" t="s" r="A35">
        <v>268</v>
      </c>
      <c s="4" t="s" r="B35">
        <v>335</v>
      </c>
    </row>
    <row spans="1:6" r="36">
      <c s="4" t="s" r="A36">
        <v>384</v>
      </c>
      <c s="4" t="s" r="B36">
        <v>385</v>
      </c>
    </row>
    <row spans="1:6" r="37">
      <c s="4" t="s" r="A37">
        <v>387</v>
      </c>
    </row>
    <row spans="1:6" r="38">
      <c s="3" t="s" r="A38">
        <v>359</v>
      </c>
    </row>
    <row spans="1:6" r="39">
      <c s="4" t="s" r="A39">
        <v>379</v>
      </c>
      <c s="7" t="n" r="B39">
        <v>8757</v>
      </c>
      <c s="7" t="n" r="C39">
        <v>5724</v>
      </c>
    </row>
    <row spans="1:6" r="40">
      <c s="4" t="s" r="A40">
        <v>327</v>
      </c>
      <c s="4" t="s" r="B40">
        <v>388</v>
      </c>
    </row>
    <row spans="1:6" r="41">
      <c s="4" t="s" r="A41">
        <v>329</v>
      </c>
      <c s="4" t="s" r="B41">
        <v>326</v>
      </c>
    </row>
    <row spans="1:6" r="42">
      <c s="4" t="s" r="A42">
        <v>268</v>
      </c>
      <c s="4" t="s" r="B42">
        <v>335</v>
      </c>
    </row>
    <row spans="1:6" r="43">
      <c s="4" t="s" r="A43">
        <v>266</v>
      </c>
      <c s="7" t="n" r="B43">
        <v>4900</v>
      </c>
    </row>
    <row spans="1:6" r="44">
      <c s="4" t="s" r="A44">
        <v>389</v>
      </c>
    </row>
    <row spans="1:6" r="45">
      <c s="3" t="s" r="A45">
        <v>359</v>
      </c>
    </row>
    <row spans="1:6" r="46">
      <c s="4" t="s" r="A46">
        <v>379</v>
      </c>
      <c s="7" t="n" r="B46">
        <v>287</v>
      </c>
      <c s="4" t="s" r="C46">
        <v>31</v>
      </c>
    </row>
    <row spans="1:6" r="47">
      <c s="4" t="s" r="A47">
        <v>268</v>
      </c>
      <c s="4" t="s" r="B47">
        <v>335</v>
      </c>
    </row>
    <row spans="1:6" r="48">
      <c s="4" t="s" r="A48">
        <v>384</v>
      </c>
      <c s="4" t="s" r="B48">
        <v>390</v>
      </c>
    </row>
    <row spans="1:6" r="49">
      <c s="4" t="s" r="A49">
        <v>391</v>
      </c>
    </row>
    <row spans="1:6" r="50">
      <c s="3" t="s" r="A50">
        <v>359</v>
      </c>
    </row>
    <row spans="1:6" r="51">
      <c s="4" t="s" r="A51">
        <v>379</v>
      </c>
      <c s="7" t="n" r="B51">
        <v>157</v>
      </c>
      <c s="4" t="s" r="C51">
        <v>31</v>
      </c>
    </row>
    <row spans="1:6" r="52">
      <c s="4" t="s" r="A52">
        <v>327</v>
      </c>
      <c s="4" t="s" r="B52">
        <v>392</v>
      </c>
    </row>
    <row spans="1:6" r="53">
      <c s="4" t="s" r="A53">
        <v>329</v>
      </c>
      <c s="4" t="s" r="B53">
        <v>390</v>
      </c>
    </row>
    <row spans="1:6" r="54">
      <c s="4" t="s" r="A54">
        <v>268</v>
      </c>
      <c s="4" t="s" r="B54">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93</v>
      </c>
      <c s="2" t="s" r="B1">
        <v>2</v>
      </c>
      <c s="2" t="s" r="C1">
        <v>23</v>
      </c>
    </row>
    <row spans="1:3" r="2">
      <c s="3" t="s" r="A2">
        <v>185</v>
      </c>
    </row>
    <row spans="1:3" r="3">
      <c s="4" t="s" r="A3">
        <v>394</v>
      </c>
      <c s="7" t="n" r="B3">
        <v>20679</v>
      </c>
      <c s="7" t="n" r="C3">
        <v>20679</v>
      </c>
    </row>
    <row spans="1:3" r="4">
      <c s="4" t="s" r="A4">
        <v>395</v>
      </c>
      <c s="6" t="n" r="B4">
        <v>786</v>
      </c>
      <c s="4" t="s" r="C4">
        <v>31</v>
      </c>
    </row>
    <row spans="1:3" r="5">
      <c s="4" t="s" r="A5">
        <v>396</v>
      </c>
      <c s="6" t="n" r="B5">
        <v>21465</v>
      </c>
      <c s="7" t="n" r="C5">
        <v>20679</v>
      </c>
    </row>
    <row spans="1:3" r="6">
      <c s="4" t="s" r="A6">
        <v>397</v>
      </c>
      <c s="6" t="n" r="B6">
        <v>-786</v>
      </c>
      <c s="7" t="n" r="C6">
        <v>-20679</v>
      </c>
    </row>
    <row spans="1:3" r="7">
      <c s="4" t="s" r="A7">
        <v>398</v>
      </c>
      <c s="7" t="n" r="B7">
        <v>20679</v>
      </c>
      <c s="4" t="s" r="C7">
        <v>3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5"/>
    <col customWidth="1" max="2" min="2" width="31"/>
    <col customWidth="1" max="3" min="3" width="37"/>
    <col customWidth="1" max="4" min="4" width="27"/>
  </cols>
  <sheetData>
    <row spans="1:4" r="1">
      <c s="1" t="s" r="A1">
        <v>399</v>
      </c>
      <c s="2" t="s" r="B1">
        <v>400</v>
      </c>
      <c s="2" t="s" r="C1">
        <v>401</v>
      </c>
      <c s="2" t="s" r="D1">
        <v>402</v>
      </c>
    </row>
    <row spans="1:4" r="2">
      <c s="4" t="s" r="A2">
        <v>403</v>
      </c>
    </row>
    <row spans="1:4" r="3">
      <c s="3" t="s" r="A3">
        <v>404</v>
      </c>
    </row>
    <row spans="1:4" r="4">
      <c s="4" t="s" r="A4">
        <v>362</v>
      </c>
      <c s="4" t="s" r="B4">
        <v>331</v>
      </c>
    </row>
    <row spans="1:4" r="5">
      <c s="4" t="s" r="A5">
        <v>321</v>
      </c>
      <c s="4" t="s" r="B5">
        <v>405</v>
      </c>
    </row>
    <row spans="1:4" r="6">
      <c s="4" t="s" r="A6">
        <v>406</v>
      </c>
      <c s="7" t="n" r="B6">
        <v>5</v>
      </c>
    </row>
    <row spans="1:4" r="7">
      <c s="4" t="s" r="A7">
        <v>407</v>
      </c>
      <c s="8" t="n" r="B7">
        <v>0.06</v>
      </c>
    </row>
    <row spans="1:4" r="8">
      <c s="4" t="s" r="A8">
        <v>408</v>
      </c>
    </row>
    <row spans="1:4" r="9">
      <c s="3" t="s" r="A9">
        <v>404</v>
      </c>
    </row>
    <row spans="1:4" r="10">
      <c s="4" t="s" r="A10">
        <v>409</v>
      </c>
      <c s="7" t="n" r="B10">
        <v>5</v>
      </c>
    </row>
    <row spans="1:4" r="11">
      <c s="4" t="s" r="A11">
        <v>410</v>
      </c>
    </row>
    <row spans="1:4" r="12">
      <c s="3" t="s" r="A12">
        <v>404</v>
      </c>
    </row>
    <row spans="1:4" r="13">
      <c s="4" t="s" r="A13">
        <v>332</v>
      </c>
      <c s="7" t="n" r="C13">
        <v>19</v>
      </c>
    </row>
    <row spans="1:4" r="14">
      <c s="4" t="s" r="A14">
        <v>411</v>
      </c>
      <c s="6" t="n" r="C14">
        <v>20000000</v>
      </c>
    </row>
    <row spans="1:4" r="15">
      <c s="4" t="s" r="A15">
        <v>362</v>
      </c>
      <c s="4" t="s" r="C15">
        <v>412</v>
      </c>
    </row>
    <row spans="1:4" r="16">
      <c s="4" t="s" r="A16">
        <v>413</v>
      </c>
      <c s="8" t="n" r="C16">
        <v>0.5</v>
      </c>
    </row>
    <row spans="1:4" r="17">
      <c s="4" t="s" r="A17">
        <v>320</v>
      </c>
      <c s="9" t="n" r="D17">
        <v>20.7</v>
      </c>
    </row>
    <row spans="1:4" r="18">
      <c s="4" t="s" r="A18">
        <v>414</v>
      </c>
      <c s="12" t="n" r="D18">
        <v>0.003743</v>
      </c>
    </row>
    <row spans="1:4" r="19">
      <c s="4" t="s" r="A19">
        <v>415</v>
      </c>
      <c s="6" t="n" r="D19">
        <v>4435</v>
      </c>
    </row>
    <row spans="1:4" r="20">
      <c s="4" t="s" r="A20">
        <v>321</v>
      </c>
      <c s="4" t="s" r="D20">
        <v>41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s>
  <sheetData>
    <row spans="1:5" r="1">
      <c s="1" t="s" r="A1">
        <v>417</v>
      </c>
      <c s="2" t="s" r="B1">
        <v>75</v>
      </c>
      <c s="2" t="s" r="D1">
        <v>1</v>
      </c>
    </row>
    <row spans="1:5" r="2">
      <c s="2" t="s" r="B2">
        <v>311</v>
      </c>
      <c s="2" t="s" r="C2">
        <v>418</v>
      </c>
      <c s="2" t="s" r="D2">
        <v>419</v>
      </c>
      <c s="2" t="s" r="E2">
        <v>418</v>
      </c>
    </row>
    <row spans="1:5" r="3">
      <c s="3" t="s" r="A3">
        <v>188</v>
      </c>
    </row>
    <row spans="1:5" r="4">
      <c s="4" t="s" r="A4">
        <v>420</v>
      </c>
      <c s="6" t="n" r="D4">
        <v>3</v>
      </c>
    </row>
    <row spans="1:5" r="5">
      <c s="3" t="s" r="A5">
        <v>421</v>
      </c>
    </row>
    <row spans="1:5" r="6">
      <c s="4" t="s" r="A6">
        <v>422</v>
      </c>
      <c s="7" t="n" r="B6">
        <v>7154</v>
      </c>
      <c s="7" t="n" r="C6">
        <v>5220</v>
      </c>
      <c s="7" t="n" r="D6">
        <v>20872</v>
      </c>
      <c s="7" t="n" r="E6">
        <v>19630</v>
      </c>
    </row>
    <row spans="1:5" r="7">
      <c s="4" t="s" r="A7">
        <v>423</v>
      </c>
    </row>
    <row spans="1:5" r="8">
      <c s="3" t="s" r="A8">
        <v>421</v>
      </c>
    </row>
    <row spans="1:5" r="9">
      <c s="4" t="s" r="A9">
        <v>424</v>
      </c>
      <c s="4" t="s" r="B9">
        <v>425</v>
      </c>
      <c s="4" t="s" r="C9">
        <v>426</v>
      </c>
      <c s="4" t="s" r="D9">
        <v>427</v>
      </c>
      <c s="4" t="s" r="E9">
        <v>428</v>
      </c>
    </row>
    <row spans="1:5" r="10">
      <c s="4" t="s" r="A10">
        <v>422</v>
      </c>
      <c s="7" t="n" r="B10">
        <v>7100</v>
      </c>
      <c s="7" t="n" r="C10">
        <v>5000</v>
      </c>
      <c s="7" t="n" r="D10">
        <v>20600</v>
      </c>
      <c s="7" t="n" r="E10">
        <v>18900</v>
      </c>
    </row>
    <row spans="1:5" r="11">
      <c s="4" t="s" r="A11">
        <v>429</v>
      </c>
    </row>
    <row spans="1:5" r="12">
      <c s="3" t="s" r="A12">
        <v>421</v>
      </c>
    </row>
    <row spans="1:5" r="13">
      <c s="4" t="s" r="A13">
        <v>424</v>
      </c>
      <c s="4" t="s" r="B13">
        <v>430</v>
      </c>
      <c s="4" t="s" r="C13">
        <v>431</v>
      </c>
    </row>
    <row spans="1:5" r="14">
      <c s="4" t="s" r="A14">
        <v>422</v>
      </c>
      <c s="7" t="n" r="B14">
        <v>7300</v>
      </c>
      <c s="7" t="n" r="C14">
        <v>5600</v>
      </c>
    </row>
    <row spans="1:5" r="15">
      <c s="4" t="s" r="A15">
        <v>432</v>
      </c>
    </row>
    <row spans="1:5" r="16">
      <c s="3" t="s" r="A16">
        <v>421</v>
      </c>
    </row>
    <row spans="1:5" r="17">
      <c s="4" t="s" r="A17">
        <v>424</v>
      </c>
      <c s="4" t="s" r="C17">
        <v>31</v>
      </c>
      <c s="4" t="s" r="D17">
        <v>433</v>
      </c>
    </row>
    <row spans="1:5" r="18">
      <c s="4" t="s" r="A18">
        <v>434</v>
      </c>
    </row>
    <row spans="1:5" r="19">
      <c s="3" t="s" r="A19">
        <v>421</v>
      </c>
    </row>
    <row spans="1:5" r="20">
      <c s="4" t="s" r="A20">
        <v>424</v>
      </c>
      <c s="4" t="s" r="B20">
        <v>435</v>
      </c>
    </row>
    <row spans="1:5" r="21">
      <c s="4" t="s" r="A21">
        <v>436</v>
      </c>
    </row>
    <row spans="1:5" r="22">
      <c s="3" t="s" r="A22">
        <v>421</v>
      </c>
    </row>
    <row spans="1:5" r="23">
      <c s="4" t="s" r="A23">
        <v>424</v>
      </c>
      <c s="4" t="s" r="B23">
        <v>405</v>
      </c>
    </row>
    <row spans="1:5" r="24">
      <c s="4" t="s" r="A24">
        <v>437</v>
      </c>
    </row>
    <row spans="1:5" r="25">
      <c s="3" t="s" r="A25">
        <v>421</v>
      </c>
    </row>
    <row spans="1:5" r="26">
      <c s="4" t="s" r="A26">
        <v>424</v>
      </c>
      <c s="4" t="s" r="B26">
        <v>438</v>
      </c>
    </row>
    <row spans="1:5" r="27">
      <c s="4" t="s" r="A27">
        <v>439</v>
      </c>
    </row>
    <row spans="1:5" r="28">
      <c s="3" t="s" r="A28">
        <v>421</v>
      </c>
    </row>
    <row spans="1:5" r="29">
      <c s="4" t="s" r="A29">
        <v>424</v>
      </c>
      <c s="4" t="s" r="C29">
        <v>440</v>
      </c>
      <c s="4" t="s" r="D29">
        <v>441</v>
      </c>
      <c s="4" t="s" r="E29">
        <v>442</v>
      </c>
    </row>
    <row spans="1:5" r="30">
      <c s="4" t="s" r="A30">
        <v>443</v>
      </c>
    </row>
    <row spans="1:5" r="31">
      <c s="3" t="s" r="A31">
        <v>421</v>
      </c>
    </row>
    <row spans="1:5" r="32">
      <c s="4" t="s" r="A32">
        <v>424</v>
      </c>
      <c s="4" t="s" r="B32">
        <v>444</v>
      </c>
    </row>
    <row spans="1:5" r="33">
      <c s="4" t="s" r="A33">
        <v>445</v>
      </c>
    </row>
    <row spans="1:5" r="34">
      <c s="3" t="s" r="A34">
        <v>421</v>
      </c>
    </row>
    <row spans="1:5" r="35">
      <c s="4" t="s" r="A35">
        <v>424</v>
      </c>
      <c s="4" t="s" r="B35">
        <v>441</v>
      </c>
    </row>
    <row spans="1:5" r="36">
      <c s="4" t="s" r="A36">
        <v>446</v>
      </c>
    </row>
    <row spans="1:5" r="37">
      <c s="3" t="s" r="A37">
        <v>421</v>
      </c>
    </row>
    <row spans="1:5" r="38">
      <c s="4" t="s" r="A38">
        <v>424</v>
      </c>
      <c s="4" t="s" r="B38">
        <v>44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48</v>
      </c>
      <c s="2" t="s" r="B1">
        <v>75</v>
      </c>
      <c s="2" t="s" r="D1">
        <v>1</v>
      </c>
    </row>
    <row spans="1:6" r="2">
      <c s="2" t="s" r="B2">
        <v>2</v>
      </c>
      <c s="2" t="s" r="C2">
        <v>76</v>
      </c>
      <c s="2" t="s" r="D2">
        <v>2</v>
      </c>
      <c s="2" t="s" r="E2">
        <v>76</v>
      </c>
      <c s="2" t="s" r="F2">
        <v>23</v>
      </c>
    </row>
    <row spans="1:6" r="3">
      <c s="3" t="s" r="A3">
        <v>449</v>
      </c>
    </row>
    <row spans="1:6" r="4">
      <c s="4" t="s" r="A4">
        <v>78</v>
      </c>
      <c s="7" t="n" r="B4">
        <v>7154</v>
      </c>
      <c s="7" t="n" r="C4">
        <v>5220</v>
      </c>
      <c s="7" t="n" r="D4">
        <v>20872</v>
      </c>
      <c s="7" t="n" r="E4">
        <v>19630</v>
      </c>
    </row>
    <row spans="1:6" r="5">
      <c s="4" t="s" r="A5">
        <v>80</v>
      </c>
      <c s="6" t="n" r="B5">
        <v>-194</v>
      </c>
      <c s="6" t="n" r="C5">
        <v>-620</v>
      </c>
      <c s="6" t="n" r="D5">
        <v>-977</v>
      </c>
      <c s="6" t="n" r="E5">
        <v>-1570</v>
      </c>
    </row>
    <row spans="1:6" r="6">
      <c s="4" t="s" r="A6">
        <v>108</v>
      </c>
      <c s="6" t="n" r="B6">
        <v>2016</v>
      </c>
      <c s="6" t="n" r="C6">
        <v>2100</v>
      </c>
      <c s="6" t="n" r="D6">
        <v>6214</v>
      </c>
      <c s="6" t="n" r="E6">
        <v>6276</v>
      </c>
    </row>
    <row spans="1:6" r="7">
      <c s="4" t="s" r="A7">
        <v>450</v>
      </c>
      <c s="6" t="n" r="B7">
        <v>-3714</v>
      </c>
      <c s="6" t="n" r="C7">
        <v>-4803</v>
      </c>
      <c s="6" t="n" r="D7">
        <v>-13867</v>
      </c>
      <c s="6" t="n" r="E7">
        <v>-13686</v>
      </c>
    </row>
    <row spans="1:6" r="8">
      <c s="4" t="s" r="A8">
        <v>43</v>
      </c>
      <c s="7" t="n" r="B8">
        <v>81655</v>
      </c>
      <c s="7" t="n" r="C8">
        <v>106516</v>
      </c>
      <c s="7" t="n" r="D8">
        <v>81655</v>
      </c>
      <c s="7" t="n" r="E8">
        <v>106516</v>
      </c>
      <c s="7" t="n" r="F8">
        <v>90996</v>
      </c>
    </row>
    <row spans="1:6" r="9">
      <c s="4" t="s" r="A9">
        <v>451</v>
      </c>
    </row>
    <row spans="1:6" r="10">
      <c s="3" t="s" r="A10">
        <v>449</v>
      </c>
    </row>
    <row spans="1:6" r="11">
      <c s="4" t="s" r="A11">
        <v>78</v>
      </c>
      <c s="4" t="s" r="B11">
        <v>31</v>
      </c>
      <c s="4" t="s" r="C11">
        <v>31</v>
      </c>
      <c s="4" t="s" r="D11">
        <v>31</v>
      </c>
      <c s="4" t="s" r="E11">
        <v>31</v>
      </c>
    </row>
    <row spans="1:6" r="12">
      <c s="4" t="s" r="A12">
        <v>80</v>
      </c>
      <c s="4" t="s" r="B12">
        <v>31</v>
      </c>
      <c s="4" t="s" r="C12">
        <v>31</v>
      </c>
      <c s="4" t="s" r="D12">
        <v>31</v>
      </c>
      <c s="4" t="s" r="E12">
        <v>31</v>
      </c>
    </row>
    <row spans="1:6" r="13">
      <c s="4" t="s" r="A13">
        <v>108</v>
      </c>
      <c s="4" t="s" r="B13">
        <v>31</v>
      </c>
      <c s="4" t="s" r="C13">
        <v>31</v>
      </c>
      <c s="4" t="s" r="D13">
        <v>31</v>
      </c>
      <c s="4" t="s" r="E13">
        <v>31</v>
      </c>
    </row>
    <row spans="1:6" r="14">
      <c s="4" t="s" r="A14">
        <v>450</v>
      </c>
      <c s="4" t="s" r="B14">
        <v>31</v>
      </c>
      <c s="4" t="s" r="C14">
        <v>31</v>
      </c>
      <c s="4" t="s" r="D14">
        <v>31</v>
      </c>
      <c s="4" t="s" r="E14">
        <v>31</v>
      </c>
    </row>
    <row spans="1:6" r="15">
      <c s="4" t="s" r="A15">
        <v>43</v>
      </c>
      <c s="7" t="n" r="B15">
        <v>9</v>
      </c>
      <c s="7" t="n" r="C15">
        <v>1439</v>
      </c>
      <c s="7" t="n" r="D15">
        <v>9</v>
      </c>
      <c s="7" t="n" r="E15">
        <v>1439</v>
      </c>
    </row>
    <row spans="1:6" r="16">
      <c s="4" t="s" r="A16">
        <v>250</v>
      </c>
    </row>
    <row spans="1:6" r="17">
      <c s="3" t="s" r="A17">
        <v>449</v>
      </c>
    </row>
    <row spans="1:6" r="18">
      <c s="4" t="s" r="A18">
        <v>78</v>
      </c>
      <c s="6" t="n" r="B18">
        <v>7089</v>
      </c>
      <c s="6" t="n" r="C18">
        <v>4951</v>
      </c>
      <c s="6" t="n" r="D18">
        <v>20606</v>
      </c>
      <c s="6" t="n" r="E18">
        <v>18926</v>
      </c>
    </row>
    <row spans="1:6" r="19">
      <c s="4" t="s" r="A19">
        <v>80</v>
      </c>
      <c s="6" t="n" r="B19">
        <v>-189</v>
      </c>
      <c s="6" t="n" r="C19">
        <v>-692</v>
      </c>
      <c s="6" t="n" r="D19">
        <v>-1054</v>
      </c>
      <c s="6" t="n" r="E19">
        <v>-1759</v>
      </c>
    </row>
    <row spans="1:6" r="20">
      <c s="4" t="s" r="A20">
        <v>108</v>
      </c>
      <c s="6" t="n" r="B20">
        <v>1363</v>
      </c>
      <c s="6" t="n" r="C20">
        <v>1445</v>
      </c>
      <c s="6" t="n" r="D20">
        <v>4253</v>
      </c>
      <c s="6" t="n" r="E20">
        <v>4309</v>
      </c>
    </row>
    <row spans="1:6" r="21">
      <c s="4" t="s" r="A21">
        <v>450</v>
      </c>
      <c s="6" t="n" r="B21">
        <v>-2235</v>
      </c>
      <c s="6" t="n" r="C21">
        <v>-2837</v>
      </c>
      <c s="6" t="n" r="D21">
        <v>-9529</v>
      </c>
      <c s="6" t="n" r="E21">
        <v>-8424</v>
      </c>
    </row>
    <row spans="1:6" r="22">
      <c s="4" t="s" r="A22">
        <v>43</v>
      </c>
      <c s="6" t="n" r="B22">
        <v>63904</v>
      </c>
      <c s="6" t="n" r="C22">
        <v>82207</v>
      </c>
      <c s="6" t="n" r="D22">
        <v>63904</v>
      </c>
      <c s="6" t="n" r="E22">
        <v>82207</v>
      </c>
    </row>
    <row spans="1:6" r="23">
      <c s="4" t="s" r="A23">
        <v>452</v>
      </c>
    </row>
    <row spans="1:6" r="24">
      <c s="3" t="s" r="A24">
        <v>449</v>
      </c>
    </row>
    <row spans="1:6" r="25">
      <c s="4" t="s" r="A25">
        <v>78</v>
      </c>
      <c s="6" t="n" r="B25">
        <v>65</v>
      </c>
      <c s="6" t="n" r="C25">
        <v>269</v>
      </c>
      <c s="6" t="n" r="D25">
        <v>266</v>
      </c>
      <c s="6" t="n" r="E25">
        <v>704</v>
      </c>
    </row>
    <row spans="1:6" r="26">
      <c s="4" t="s" r="A26">
        <v>80</v>
      </c>
      <c s="6" t="n" r="B26">
        <v>-5</v>
      </c>
      <c s="6" t="n" r="C26">
        <v>72</v>
      </c>
      <c s="6" t="n" r="D26">
        <v>77</v>
      </c>
      <c s="6" t="n" r="E26">
        <v>189</v>
      </c>
    </row>
    <row spans="1:6" r="27">
      <c s="4" t="s" r="A27">
        <v>108</v>
      </c>
      <c s="6" t="n" r="B27">
        <v>653</v>
      </c>
      <c s="6" t="n" r="C27">
        <v>655</v>
      </c>
      <c s="6" t="n" r="D27">
        <v>1961</v>
      </c>
      <c s="6" t="n" r="E27">
        <v>1967</v>
      </c>
    </row>
    <row spans="1:6" r="28">
      <c s="4" t="s" r="A28">
        <v>450</v>
      </c>
      <c s="6" t="n" r="B28">
        <v>-1479</v>
      </c>
      <c s="6" t="n" r="C28">
        <v>-1966</v>
      </c>
      <c s="6" t="n" r="D28">
        <v>-4338</v>
      </c>
      <c s="6" t="n" r="E28">
        <v>-5262</v>
      </c>
    </row>
    <row spans="1:6" r="29">
      <c s="4" t="s" r="A29">
        <v>43</v>
      </c>
      <c s="7" t="n" r="B29">
        <v>17742</v>
      </c>
      <c s="7" t="n" r="C29">
        <v>22870</v>
      </c>
      <c s="7" t="n" r="D29">
        <v>17742</v>
      </c>
      <c s="7" t="n" r="E29">
        <v>2287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t="s" r="A1">
        <v>453</v>
      </c>
      <c s="2" t="s" r="B1">
        <v>75</v>
      </c>
      <c s="2" t="s" r="D1">
        <v>1</v>
      </c>
    </row>
    <row spans="1:5" r="2">
      <c s="2" t="s" r="B2">
        <v>2</v>
      </c>
      <c s="2" t="s" r="C2">
        <v>76</v>
      </c>
      <c s="2" t="s" r="D2">
        <v>2</v>
      </c>
      <c s="2" t="s" r="E2">
        <v>76</v>
      </c>
    </row>
    <row spans="1:5" r="3">
      <c s="4" t="s" r="A3">
        <v>454</v>
      </c>
    </row>
    <row spans="1:5" r="4">
      <c s="3" t="s" r="A4">
        <v>455</v>
      </c>
    </row>
    <row spans="1:5" r="5">
      <c s="4" t="s" r="A5">
        <v>456</v>
      </c>
      <c s="7" t="n" r="B5">
        <v>362323</v>
      </c>
      <c s="7" t="n" r="C5">
        <v>241000</v>
      </c>
      <c s="7" t="n" r="D5">
        <v>1666217</v>
      </c>
      <c s="7" t="n" r="E5">
        <v>915000</v>
      </c>
    </row>
    <row spans="1:5" r="6">
      <c s="4" t="s" r="A6">
        <v>457</v>
      </c>
    </row>
    <row spans="1:5" r="7">
      <c s="3" t="s" r="A7">
        <v>455</v>
      </c>
    </row>
    <row spans="1:5" r="8">
      <c s="4" t="s" r="A8">
        <v>458</v>
      </c>
      <c s="4" t="s" r="D8">
        <v>45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0</v>
      </c>
      <c s="2" t="s" r="B1">
        <v>2</v>
      </c>
      <c s="2" t="s" r="C1">
        <v>23</v>
      </c>
    </row>
    <row spans="1:3" r="2">
      <c s="3" t="s" r="A2">
        <v>455</v>
      </c>
    </row>
    <row spans="1:3" r="3">
      <c s="4" t="s" r="A3">
        <v>461</v>
      </c>
      <c s="7" t="n" r="B3">
        <v>2844</v>
      </c>
      <c s="7" t="n" r="C3">
        <v>2791</v>
      </c>
    </row>
    <row spans="1:3" r="4">
      <c s="4" t="s" r="A4">
        <v>462</v>
      </c>
      <c s="6" t="n" r="B4">
        <v>9832</v>
      </c>
      <c s="6" t="n" r="C4">
        <v>7121</v>
      </c>
    </row>
    <row spans="1:3" r="5">
      <c s="4" t="s" r="A5">
        <v>457</v>
      </c>
    </row>
    <row spans="1:3" r="6">
      <c s="3" t="s" r="A6">
        <v>455</v>
      </c>
    </row>
    <row spans="1:3" r="7">
      <c s="4" t="s" r="A7">
        <v>461</v>
      </c>
      <c s="6" t="n" r="B7">
        <v>1273</v>
      </c>
      <c s="6" t="n" r="C7">
        <v>1427</v>
      </c>
    </row>
    <row spans="1:3" r="8">
      <c s="4" t="s" r="A8">
        <v>463</v>
      </c>
    </row>
    <row spans="1:3" r="9">
      <c s="3" t="s" r="A9">
        <v>455</v>
      </c>
    </row>
    <row spans="1:3" r="10">
      <c s="4" t="s" r="A10">
        <v>461</v>
      </c>
      <c s="6" t="n" r="B10">
        <v>1291</v>
      </c>
      <c s="6" t="n" r="C10">
        <v>1311</v>
      </c>
    </row>
    <row spans="1:3" r="11">
      <c s="4" t="s" r="A11">
        <v>464</v>
      </c>
    </row>
    <row spans="1:3" r="12">
      <c s="3" t="s" r="A12">
        <v>455</v>
      </c>
    </row>
    <row spans="1:3" r="13">
      <c s="4" t="s" r="A13">
        <v>461</v>
      </c>
      <c s="6" t="n" r="B13">
        <v>237</v>
      </c>
      <c s="6" t="n" r="C13">
        <v>53</v>
      </c>
    </row>
    <row spans="1:3" r="14">
      <c s="4" t="s" r="A14">
        <v>462</v>
      </c>
      <c s="6" t="n" r="B14">
        <v>63</v>
      </c>
      <c s="7" t="n" r="C14">
        <v>64</v>
      </c>
    </row>
    <row spans="1:3" r="15">
      <c s="4" t="s" r="A15">
        <v>465</v>
      </c>
    </row>
    <row spans="1:3" r="16">
      <c s="3" t="s" r="A16">
        <v>455</v>
      </c>
    </row>
    <row spans="1:3" r="17">
      <c s="4" t="s" r="A17">
        <v>461</v>
      </c>
      <c s="6" t="n" r="B17">
        <v>1647</v>
      </c>
      <c s="4" t="s" r="C17">
        <v>31</v>
      </c>
    </row>
    <row spans="1:3" r="18">
      <c s="4" t="s" r="A18">
        <v>454</v>
      </c>
    </row>
    <row spans="1:3" r="19">
      <c s="3" t="s" r="A19">
        <v>455</v>
      </c>
    </row>
    <row spans="1:3" r="20">
      <c s="4" t="s" r="A20">
        <v>462</v>
      </c>
      <c s="6" t="n" r="B20">
        <v>8469</v>
      </c>
      <c s="7" t="n" r="C20">
        <v>2648</v>
      </c>
    </row>
    <row spans="1:3" r="21">
      <c s="4" t="s" r="A21">
        <v>466</v>
      </c>
    </row>
    <row spans="1:3" r="22">
      <c s="3" t="s" r="A22">
        <v>455</v>
      </c>
    </row>
    <row spans="1:3" r="23">
      <c s="4" t="s" r="A23">
        <v>461</v>
      </c>
      <c s="6" t="n" r="B23">
        <v>43</v>
      </c>
      <c s="4" t="s" r="C23">
        <v>31</v>
      </c>
    </row>
    <row spans="1:3" r="24">
      <c s="4" t="s" r="A24">
        <v>467</v>
      </c>
    </row>
    <row spans="1:3" r="25">
      <c s="3" t="s" r="A25">
        <v>455</v>
      </c>
    </row>
    <row spans="1:3" r="26">
      <c s="4" t="s" r="A26">
        <v>462</v>
      </c>
      <c s="6" t="n" r="B26">
        <v>740</v>
      </c>
      <c s="7" t="n" r="C26">
        <v>652</v>
      </c>
    </row>
    <row spans="1:3" r="27">
      <c s="4" t="s" r="A27">
        <v>274</v>
      </c>
    </row>
    <row spans="1:3" r="28">
      <c s="3" t="s" r="A28">
        <v>455</v>
      </c>
    </row>
    <row spans="1:3" r="29">
      <c s="4" t="s" r="A29">
        <v>462</v>
      </c>
      <c s="7" t="n" r="B29">
        <v>36</v>
      </c>
      <c s="6" t="n" r="C29">
        <v>37</v>
      </c>
    </row>
    <row spans="1:3" r="30">
      <c s="4" t="s" r="A30">
        <v>468</v>
      </c>
    </row>
    <row spans="1:3" r="31">
      <c s="3" t="s" r="A31">
        <v>455</v>
      </c>
    </row>
    <row spans="1:3" r="32">
      <c s="4" t="s" r="A32">
        <v>462</v>
      </c>
      <c s="4" t="s" r="B32">
        <v>31</v>
      </c>
      <c s="6" t="n" r="C32">
        <v>146</v>
      </c>
    </row>
    <row spans="1:3" r="33">
      <c s="4" t="s" r="A33">
        <v>469</v>
      </c>
    </row>
    <row spans="1:3" r="34">
      <c s="3" t="s" r="A34">
        <v>455</v>
      </c>
    </row>
    <row spans="1:3" r="35">
      <c s="4" t="s" r="A35">
        <v>462</v>
      </c>
      <c s="7" t="n" r="B35">
        <v>149</v>
      </c>
      <c s="6" t="n" r="C35">
        <v>149</v>
      </c>
    </row>
    <row spans="1:3" r="36">
      <c s="4" t="s" r="A36">
        <v>470</v>
      </c>
    </row>
    <row spans="1:3" r="37">
      <c s="3" t="s" r="A37">
        <v>455</v>
      </c>
    </row>
    <row spans="1:3" r="38">
      <c s="4" t="s" r="A38">
        <v>462</v>
      </c>
      <c s="6" t="n" r="C38">
        <v>2306</v>
      </c>
    </row>
    <row spans="1:3" r="39">
      <c s="4" t="s" r="A39">
        <v>471</v>
      </c>
    </row>
    <row spans="1:3" r="40">
      <c s="3" t="s" r="A40">
        <v>455</v>
      </c>
    </row>
    <row spans="1:3" r="41">
      <c s="4" t="s" r="A41">
        <v>462</v>
      </c>
      <c s="6" t="n" r="B41">
        <v>326</v>
      </c>
      <c s="6" t="n" r="C41">
        <v>472</v>
      </c>
    </row>
    <row spans="1:3" r="42">
      <c s="4" t="s" r="A42">
        <v>472</v>
      </c>
    </row>
    <row spans="1:3" r="43">
      <c s="3" t="s" r="A43">
        <v>455</v>
      </c>
    </row>
    <row spans="1:3" r="44">
      <c s="4" t="s" r="A44">
        <v>462</v>
      </c>
      <c s="7" t="n" r="B44">
        <v>49</v>
      </c>
      <c s="6" t="n" r="C44">
        <v>297</v>
      </c>
    </row>
    <row spans="1:3" r="45">
      <c s="4" t="s" r="A45">
        <v>473</v>
      </c>
    </row>
    <row spans="1:3" r="46">
      <c s="3" t="s" r="A46">
        <v>455</v>
      </c>
    </row>
    <row spans="1:3" r="47">
      <c s="4" t="s" r="A47">
        <v>462</v>
      </c>
      <c s="4" t="s" r="B47">
        <v>31</v>
      </c>
      <c s="7" t="n" r="C47">
        <v>3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s="1" t="s" r="A1">
        <v>474</v>
      </c>
      <c s="2" t="s" r="B1">
        <v>1</v>
      </c>
    </row>
    <row spans="1:2" r="2">
      <c s="2" t="s" r="B2">
        <v>311</v>
      </c>
    </row>
    <row spans="1:2" r="3">
      <c s="4" t="s" r="A3">
        <v>475</v>
      </c>
    </row>
    <row spans="1:2" r="4">
      <c s="3" t="s" r="A4">
        <v>455</v>
      </c>
    </row>
    <row spans="1:2" r="5">
      <c s="4" t="s" r="A5">
        <v>476</v>
      </c>
      <c s="7" t="n" r="B5">
        <v>44</v>
      </c>
    </row>
    <row spans="1:2" r="6">
      <c s="4" t="s" r="A6">
        <v>477</v>
      </c>
    </row>
    <row spans="1:2" r="7">
      <c s="3" t="s" r="A7">
        <v>455</v>
      </c>
    </row>
    <row spans="1:2" r="8">
      <c s="4" t="s" r="A8">
        <v>478</v>
      </c>
      <c s="6" t="n" r="B8">
        <v>3000</v>
      </c>
    </row>
    <row spans="1:2" r="9">
      <c s="4" t="s" r="A9">
        <v>479</v>
      </c>
    </row>
    <row spans="1:2" r="10">
      <c s="3" t="s" r="A10">
        <v>455</v>
      </c>
    </row>
    <row spans="1:2" r="11">
      <c s="4" t="s" r="A11">
        <v>476</v>
      </c>
      <c s="7" t="n" r="B11">
        <v>30</v>
      </c>
    </row>
    <row spans="1:2" r="12">
      <c s="4" t="s" r="A12">
        <v>480</v>
      </c>
    </row>
    <row spans="1:2" r="13">
      <c s="3" t="s" r="A13">
        <v>455</v>
      </c>
    </row>
    <row spans="1:2" r="14">
      <c s="4" t="s" r="A14">
        <v>478</v>
      </c>
      <c s="6" t="n" r="B14">
        <v>3001</v>
      </c>
    </row>
    <row spans="1:2" r="15">
      <c s="4" t="s" r="A15">
        <v>481</v>
      </c>
    </row>
    <row spans="1:2" r="16">
      <c s="3" t="s" r="A16">
        <v>455</v>
      </c>
    </row>
    <row spans="1:2" r="17">
      <c s="4" t="s" r="A17">
        <v>478</v>
      </c>
      <c s="6" t="n" r="B17">
        <v>5000</v>
      </c>
    </row>
    <row spans="1:2" r="18">
      <c s="4" t="s" r="A18">
        <v>482</v>
      </c>
    </row>
    <row spans="1:2" r="19">
      <c s="3" t="s" r="A19">
        <v>455</v>
      </c>
    </row>
    <row spans="1:2" r="20">
      <c s="4" t="s" r="A20">
        <v>476</v>
      </c>
      <c s="7" t="n" r="B20">
        <v>22</v>
      </c>
    </row>
    <row spans="1:2" r="21">
      <c s="4" t="s" r="A21">
        <v>483</v>
      </c>
    </row>
    <row spans="1:2" r="22">
      <c s="3" t="s" r="A22">
        <v>455</v>
      </c>
    </row>
    <row spans="1:2" r="23">
      <c s="4" t="s" r="A23">
        <v>478</v>
      </c>
      <c s="6" t="n" r="B23">
        <v>5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M94"/>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t="s" r="A1">
        <v>484</v>
      </c>
      <c s="2" t="s" r="B1">
        <v>485</v>
      </c>
      <c s="2" t="s" r="C1">
        <v>23</v>
      </c>
      <c s="2" t="s" r="D1">
        <v>486</v>
      </c>
      <c s="2" t="s" r="E1">
        <v>2</v>
      </c>
      <c s="2" t="s" r="F1">
        <v>23</v>
      </c>
      <c s="2" t="s" r="G1">
        <v>487</v>
      </c>
      <c s="2" t="s" r="H1">
        <v>154</v>
      </c>
      <c s="2" t="s" r="I1">
        <v>2</v>
      </c>
      <c s="2" t="s" r="J1">
        <v>76</v>
      </c>
      <c s="2" t="s" r="K1">
        <v>2</v>
      </c>
      <c s="2" t="s" r="L1">
        <v>76</v>
      </c>
      <c s="2" t="s" r="M1">
        <v>23</v>
      </c>
    </row>
    <row spans="1:13" r="2">
      <c s="3" t="s" r="A2">
        <v>488</v>
      </c>
    </row>
    <row spans="1:13" r="3">
      <c s="4" t="s" r="A3">
        <v>489</v>
      </c>
      <c s="7" t="n" r="K3">
        <v>810000</v>
      </c>
      <c s="7" t="n" r="L3">
        <v>1152000</v>
      </c>
    </row>
    <row spans="1:13" r="4">
      <c s="4" t="s" r="A4">
        <v>490</v>
      </c>
      <c s="7" t="n" r="L4">
        <v>968000</v>
      </c>
    </row>
    <row spans="1:13" r="5">
      <c s="4" t="s" r="A5">
        <v>162</v>
      </c>
      <c s="6" t="n" r="L5">
        <v>17819783</v>
      </c>
    </row>
    <row spans="1:13" r="6">
      <c s="4" t="s" r="A6">
        <v>491</v>
      </c>
      <c s="7" t="n" r="L6">
        <v>600000</v>
      </c>
    </row>
    <row spans="1:13" r="7">
      <c s="4" t="s" r="A7">
        <v>492</v>
      </c>
      <c s="6" t="n" r="L7">
        <v>7970983</v>
      </c>
    </row>
    <row spans="1:13" r="8">
      <c s="4" t="s" r="A8">
        <v>493</v>
      </c>
      <c s="7" t="n" r="L8">
        <v>639000</v>
      </c>
    </row>
    <row spans="1:13" r="9">
      <c s="4" t="s" r="A9">
        <v>160</v>
      </c>
      <c s="6" t="n" r="L9">
        <v>6439552</v>
      </c>
    </row>
    <row spans="1:13" r="10">
      <c s="4" t="s" r="A10">
        <v>494</v>
      </c>
      <c s="4" t="s" r="C10">
        <v>31</v>
      </c>
      <c s="7" t="n" r="E10">
        <v>786000</v>
      </c>
      <c s="4" t="s" r="F10">
        <v>31</v>
      </c>
      <c s="7" t="n" r="I10">
        <v>786000</v>
      </c>
      <c s="7" t="n" r="K10">
        <v>786000</v>
      </c>
      <c s="4" t="s" r="M10">
        <v>31</v>
      </c>
    </row>
    <row spans="1:13" r="11">
      <c s="4" t="s" r="A11">
        <v>492</v>
      </c>
      <c s="6" t="n" r="K11">
        <v>14454743</v>
      </c>
    </row>
    <row spans="1:13" r="12">
      <c s="4" t="s" r="A12">
        <v>495</v>
      </c>
      <c s="7" t="n" r="L12">
        <v>5969000</v>
      </c>
    </row>
    <row spans="1:13" r="13">
      <c s="4" t="s" r="A13">
        <v>496</v>
      </c>
      <c s="6" t="n" r="H13">
        <v>61000000</v>
      </c>
      <c s="6" t="n" r="L13">
        <v>61000000</v>
      </c>
    </row>
    <row spans="1:13" r="14">
      <c s="4" t="s" r="A14">
        <v>497</v>
      </c>
      <c s="7" t="n" r="K14">
        <v>350000</v>
      </c>
    </row>
    <row spans="1:13" r="15">
      <c s="4" t="s" r="A15">
        <v>498</v>
      </c>
      <c s="6" t="n" r="K15">
        <v>5833333</v>
      </c>
    </row>
    <row spans="1:13" r="16">
      <c s="4" t="s" r="A16">
        <v>129</v>
      </c>
      <c s="7" t="n" r="K16">
        <v>6167000</v>
      </c>
      <c s="4" t="s" r="L16">
        <v>31</v>
      </c>
    </row>
    <row spans="1:13" r="17">
      <c s="4" t="s" r="A17">
        <v>499</v>
      </c>
      <c s="8" t="n" r="C17">
        <v>0.06</v>
      </c>
      <c s="8" t="n" r="F17">
        <v>0.06</v>
      </c>
      <c s="8" t="n" r="M17">
        <v>0.06</v>
      </c>
    </row>
    <row spans="1:13" r="18">
      <c s="4" t="s" r="A18">
        <v>156</v>
      </c>
      <c s="6" t="n" r="K18">
        <v>1182558</v>
      </c>
    </row>
    <row spans="1:13" r="19">
      <c s="4" t="s" r="A19">
        <v>500</v>
      </c>
      <c s="7" t="n" r="K19">
        <v>100000</v>
      </c>
      <c s="4" t="s" r="L19">
        <v>31</v>
      </c>
    </row>
    <row spans="1:13" r="20">
      <c s="4" t="s" r="A20">
        <v>501</v>
      </c>
    </row>
    <row spans="1:13" r="21">
      <c s="3" t="s" r="A21">
        <v>488</v>
      </c>
    </row>
    <row spans="1:13" r="22">
      <c s="4" t="s" r="A22">
        <v>490</v>
      </c>
      <c s="7" t="n" r="E22">
        <v>5351683</v>
      </c>
    </row>
    <row spans="1:13" r="23">
      <c s="4" t="s" r="A23">
        <v>162</v>
      </c>
      <c s="6" t="n" r="E23">
        <v>89194715</v>
      </c>
    </row>
    <row spans="1:13" r="24">
      <c s="4" t="s" r="A24">
        <v>502</v>
      </c>
      <c s="6" t="n" r="C24">
        <v>10915748</v>
      </c>
    </row>
    <row spans="1:13" r="25">
      <c s="4" t="s" r="A25">
        <v>503</v>
      </c>
      <c s="7" t="n" r="C25">
        <v>654945</v>
      </c>
    </row>
    <row spans="1:13" r="26">
      <c s="4" t="s" r="A26">
        <v>504</v>
      </c>
    </row>
    <row spans="1:13" r="27">
      <c s="3" t="s" r="A27">
        <v>488</v>
      </c>
    </row>
    <row spans="1:13" r="28">
      <c s="4" t="s" r="A28">
        <v>505</v>
      </c>
      <c s="7" t="n" r="K28">
        <v>1316000</v>
      </c>
    </row>
    <row spans="1:13" r="29">
      <c s="4" t="s" r="A29">
        <v>506</v>
      </c>
    </row>
    <row spans="1:13" r="30">
      <c s="3" t="s" r="A30">
        <v>488</v>
      </c>
    </row>
    <row spans="1:13" r="31">
      <c s="4" t="s" r="A31">
        <v>502</v>
      </c>
      <c s="6" t="n" r="C31">
        <v>2666666</v>
      </c>
    </row>
    <row spans="1:13" r="32">
      <c s="4" t="s" r="A32">
        <v>503</v>
      </c>
      <c s="7" t="n" r="C32">
        <v>160000</v>
      </c>
    </row>
    <row spans="1:13" r="33">
      <c s="4" t="s" r="A33">
        <v>507</v>
      </c>
    </row>
    <row spans="1:13" r="34">
      <c s="3" t="s" r="A34">
        <v>488</v>
      </c>
    </row>
    <row spans="1:13" r="35">
      <c s="4" t="s" r="A35">
        <v>508</v>
      </c>
      <c s="6" t="n" r="K35">
        <v>200000</v>
      </c>
    </row>
    <row spans="1:13" r="36">
      <c s="4" t="s" r="A36">
        <v>509</v>
      </c>
      <c s="4" t="s" r="K36">
        <v>510</v>
      </c>
    </row>
    <row spans="1:13" r="37">
      <c s="4" t="s" r="A37">
        <v>511</v>
      </c>
      <c s="4" t="s" r="K37">
        <v>512</v>
      </c>
    </row>
    <row spans="1:13" r="38">
      <c s="4" t="s" r="A38">
        <v>513</v>
      </c>
      <c s="4" t="s" r="K38">
        <v>364</v>
      </c>
    </row>
    <row spans="1:13" r="39">
      <c s="4" t="s" r="A39">
        <v>505</v>
      </c>
      <c s="6" t="n" r="I39">
        <v>658000</v>
      </c>
    </row>
    <row spans="1:13" r="40">
      <c s="4" t="s" r="A40">
        <v>514</v>
      </c>
    </row>
    <row spans="1:13" r="41">
      <c s="3" t="s" r="A41">
        <v>488</v>
      </c>
    </row>
    <row spans="1:13" r="42">
      <c s="4" t="s" r="A42">
        <v>505</v>
      </c>
      <c s="7" t="n" r="I42">
        <v>18224</v>
      </c>
      <c s="7" t="n" r="J42">
        <v>56000</v>
      </c>
      <c s="7" t="n" r="K42">
        <v>54627</v>
      </c>
      <c s="7" t="n" r="L42">
        <v>169000</v>
      </c>
    </row>
    <row spans="1:13" r="43">
      <c s="4" t="s" r="A43">
        <v>515</v>
      </c>
    </row>
    <row spans="1:13" r="44">
      <c s="3" t="s" r="A44">
        <v>488</v>
      </c>
    </row>
    <row spans="1:13" r="45">
      <c s="4" t="s" r="A45">
        <v>516</v>
      </c>
      <c s="6" t="n" r="D45">
        <v>31666668</v>
      </c>
    </row>
    <row spans="1:13" r="46">
      <c s="4" t="s" r="A46">
        <v>129</v>
      </c>
      <c s="7" t="n" r="M46">
        <v>1900000</v>
      </c>
    </row>
    <row spans="1:13" r="47">
      <c s="4" t="s" r="A47">
        <v>517</v>
      </c>
    </row>
    <row spans="1:13" r="48">
      <c s="3" t="s" r="A48">
        <v>488</v>
      </c>
    </row>
    <row spans="1:13" r="49">
      <c s="4" t="s" r="A49">
        <v>490</v>
      </c>
      <c s="7" t="n" r="H49">
        <v>967543</v>
      </c>
    </row>
    <row spans="1:13" r="50">
      <c s="4" t="s" r="A50">
        <v>162</v>
      </c>
      <c s="6" t="n" r="H50">
        <v>17819783</v>
      </c>
    </row>
    <row spans="1:13" r="51">
      <c s="4" t="s" r="A51">
        <v>491</v>
      </c>
      <c s="7" t="n" r="E51">
        <v>814863</v>
      </c>
    </row>
    <row spans="1:13" r="52">
      <c s="4" t="s" r="A52">
        <v>492</v>
      </c>
      <c s="6" t="n" r="E52">
        <v>13581051</v>
      </c>
    </row>
    <row spans="1:13" r="53">
      <c s="4" t="s" r="A53">
        <v>502</v>
      </c>
      <c s="6" t="n" r="F53">
        <v>4513163</v>
      </c>
    </row>
    <row spans="1:13" r="54">
      <c s="4" t="s" r="A54">
        <v>503</v>
      </c>
      <c s="7" t="n" r="F54">
        <v>410800</v>
      </c>
    </row>
    <row spans="1:13" r="55">
      <c s="4" t="s" r="A55">
        <v>518</v>
      </c>
      <c s="4" t="s" r="H55">
        <v>519</v>
      </c>
    </row>
    <row spans="1:13" r="56">
      <c s="4" t="s" r="A56">
        <v>499</v>
      </c>
      <c s="8" t="n" r="E56">
        <v>0.06</v>
      </c>
      <c s="8" t="n" r="I56">
        <v>0.06</v>
      </c>
      <c s="8" t="n" r="K56">
        <v>0.06</v>
      </c>
    </row>
    <row spans="1:13" r="57">
      <c s="4" t="s" r="A57">
        <v>473</v>
      </c>
    </row>
    <row spans="1:13" r="58">
      <c s="3" t="s" r="A58">
        <v>488</v>
      </c>
    </row>
    <row spans="1:13" r="59">
      <c s="4" t="s" r="A59">
        <v>491</v>
      </c>
      <c s="7" t="n" r="E59">
        <v>350000</v>
      </c>
    </row>
    <row spans="1:13" r="60">
      <c s="4" t="s" r="A60">
        <v>492</v>
      </c>
      <c s="6" t="n" r="E60">
        <v>5833333</v>
      </c>
    </row>
    <row spans="1:13" r="61">
      <c s="4" t="s" r="A61">
        <v>499</v>
      </c>
      <c s="8" t="n" r="E61">
        <v>0.06</v>
      </c>
      <c s="8" t="n" r="I61">
        <v>0.06</v>
      </c>
      <c s="8" t="n" r="K61">
        <v>0.06</v>
      </c>
    </row>
    <row spans="1:13" r="62">
      <c s="4" t="s" r="A62">
        <v>520</v>
      </c>
    </row>
    <row spans="1:13" r="63">
      <c s="3" t="s" r="A63">
        <v>488</v>
      </c>
    </row>
    <row spans="1:13" r="64">
      <c s="4" t="s" r="A64">
        <v>493</v>
      </c>
      <c s="7" t="n" r="E64">
        <v>1237345</v>
      </c>
      <c s="7" t="n" r="F64">
        <v>1237345</v>
      </c>
      <c s="7" t="n" r="H64">
        <v>639068</v>
      </c>
    </row>
    <row spans="1:13" r="65">
      <c s="4" t="s" r="A65">
        <v>160</v>
      </c>
      <c s="6" t="n" r="F65">
        <v>8727099</v>
      </c>
      <c s="6" t="n" r="H65">
        <v>6439552</v>
      </c>
    </row>
    <row spans="1:13" r="66">
      <c s="4" t="s" r="A66">
        <v>494</v>
      </c>
      <c s="7" t="n" r="E66">
        <v>20700000</v>
      </c>
      <c s="7" t="n" r="H66">
        <v>20700000</v>
      </c>
      <c s="7" t="n" r="I66">
        <v>20700000</v>
      </c>
      <c s="7" t="n" r="K66">
        <v>20700000</v>
      </c>
    </row>
    <row spans="1:13" r="67">
      <c s="4" t="s" r="A67">
        <v>492</v>
      </c>
      <c s="6" t="n" r="E67">
        <v>14454743</v>
      </c>
    </row>
    <row spans="1:13" r="68">
      <c s="4" t="s" r="A68">
        <v>499</v>
      </c>
      <c s="13" t="n" r="E68">
        <v>0.08599999999999999</v>
      </c>
      <c s="13" t="n" r="I68">
        <v>0.08599999999999999</v>
      </c>
      <c s="13" t="n" r="K68">
        <v>0.08599999999999999</v>
      </c>
    </row>
    <row spans="1:13" r="69">
      <c s="4" t="s" r="A69">
        <v>521</v>
      </c>
    </row>
    <row spans="1:13" r="70">
      <c s="3" t="s" r="A70">
        <v>488</v>
      </c>
    </row>
    <row spans="1:13" r="71">
      <c s="4" t="s" r="A71">
        <v>497</v>
      </c>
      <c s="7" t="n" r="G71">
        <v>5000</v>
      </c>
    </row>
    <row spans="1:13" r="72">
      <c s="4" t="s" r="A72">
        <v>498</v>
      </c>
      <c s="6" t="n" r="G72">
        <v>62500</v>
      </c>
    </row>
    <row spans="1:13" r="73">
      <c s="4" t="s" r="A73">
        <v>522</v>
      </c>
    </row>
    <row spans="1:13" r="74">
      <c s="3" t="s" r="A74">
        <v>488</v>
      </c>
    </row>
    <row spans="1:13" r="75">
      <c s="4" t="s" r="A75">
        <v>496</v>
      </c>
      <c s="6" t="n" r="H75">
        <v>20000000</v>
      </c>
    </row>
    <row spans="1:13" r="76">
      <c s="4" t="s" r="A76">
        <v>523</v>
      </c>
    </row>
    <row spans="1:13" r="77">
      <c s="3" t="s" r="A77">
        <v>488</v>
      </c>
    </row>
    <row spans="1:13" r="78">
      <c s="4" t="s" r="A78">
        <v>496</v>
      </c>
      <c s="6" t="n" r="H78">
        <v>20000000</v>
      </c>
    </row>
    <row spans="1:13" r="79">
      <c s="4" t="s" r="A79">
        <v>524</v>
      </c>
    </row>
    <row spans="1:13" r="80">
      <c s="3" t="s" r="A80">
        <v>488</v>
      </c>
    </row>
    <row spans="1:13" r="81">
      <c s="4" t="s" r="A81">
        <v>496</v>
      </c>
      <c s="6" t="n" r="H81">
        <v>21000000</v>
      </c>
    </row>
    <row spans="1:13" r="82">
      <c s="4" t="s" r="A82">
        <v>525</v>
      </c>
    </row>
    <row spans="1:13" r="83">
      <c s="3" t="s" r="A83">
        <v>488</v>
      </c>
    </row>
    <row spans="1:13" r="84">
      <c s="4" t="s" r="A84">
        <v>156</v>
      </c>
      <c s="6" t="n" r="E84">
        <v>4811633</v>
      </c>
    </row>
    <row spans="1:13" r="85">
      <c s="4" t="s" r="A85">
        <v>500</v>
      </c>
      <c s="7" t="n" r="E85">
        <v>406872</v>
      </c>
    </row>
    <row spans="1:13" r="86">
      <c s="4" t="s" r="A86">
        <v>526</v>
      </c>
    </row>
    <row spans="1:13" r="87">
      <c s="3" t="s" r="A87">
        <v>488</v>
      </c>
    </row>
    <row spans="1:13" r="88">
      <c s="4" t="s" r="A88">
        <v>489</v>
      </c>
      <c s="7" t="n" r="B88">
        <v>8433</v>
      </c>
    </row>
    <row spans="1:13" r="89">
      <c s="4" t="s" r="A89">
        <v>156</v>
      </c>
      <c s="6" t="n" r="B89">
        <v>1182558</v>
      </c>
    </row>
    <row spans="1:13" r="90">
      <c s="4" t="s" r="A90">
        <v>527</v>
      </c>
      <c s="7" t="n" r="B90">
        <v>100000</v>
      </c>
    </row>
    <row spans="1:13" r="91">
      <c s="4" t="s" r="A91">
        <v>528</v>
      </c>
      <c s="6" t="n" r="B91">
        <v>169530</v>
      </c>
    </row>
    <row spans="1:13" r="92">
      <c s="4" t="s" r="A92">
        <v>529</v>
      </c>
    </row>
    <row spans="1:13" r="93">
      <c s="3" t="s" r="A93">
        <v>488</v>
      </c>
    </row>
    <row spans="1:13" r="94">
      <c s="4" t="s" r="A94">
        <v>490</v>
      </c>
      <c s="7" t="n" r="E94">
        <v>45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4</v>
      </c>
      <c s="2" t="s" r="B1">
        <v>1</v>
      </c>
    </row>
    <row spans="1:3" r="2">
      <c s="2" t="s" r="B2">
        <v>2</v>
      </c>
      <c s="2" t="s" r="C2">
        <v>76</v>
      </c>
    </row>
    <row spans="1:3" r="3">
      <c s="3" t="s" r="A3">
        <v>105</v>
      </c>
    </row>
    <row spans="1:3" r="4">
      <c s="4" t="s" r="A4">
        <v>93</v>
      </c>
      <c s="7" t="n" r="B4">
        <v>-13867</v>
      </c>
      <c s="7" t="n" r="C4">
        <v>-13686</v>
      </c>
    </row>
    <row spans="1:3" r="5">
      <c s="3" t="s" r="A5">
        <v>106</v>
      </c>
    </row>
    <row spans="1:3" r="6">
      <c s="4" t="s" r="A6">
        <v>107</v>
      </c>
      <c s="6" t="n" r="B6">
        <v>55</v>
      </c>
      <c s="6" t="n" r="C6">
        <v>169</v>
      </c>
    </row>
    <row spans="1:3" r="7">
      <c s="4" t="s" r="A7">
        <v>108</v>
      </c>
      <c s="6" t="n" r="B7">
        <v>5134</v>
      </c>
      <c s="6" t="n" r="C7">
        <v>5196</v>
      </c>
    </row>
    <row spans="1:3" r="8">
      <c s="4" t="s" r="A8">
        <v>109</v>
      </c>
      <c s="6" t="n" r="B8">
        <v>1080</v>
      </c>
      <c s="6" t="n" r="C8">
        <v>1080</v>
      </c>
    </row>
    <row spans="1:3" r="9">
      <c s="4" t="s" r="A9">
        <v>110</v>
      </c>
      <c s="6" t="n" r="B9">
        <v>1614</v>
      </c>
      <c s="6" t="n" r="C9">
        <v>-15</v>
      </c>
    </row>
    <row spans="1:3" r="10">
      <c s="4" t="s" r="A10">
        <v>111</v>
      </c>
      <c s="6" t="n" r="B10">
        <v>-76</v>
      </c>
      <c s="6" t="n" r="C10">
        <v>-453</v>
      </c>
    </row>
    <row spans="1:3" r="11">
      <c s="4" t="s" r="A11">
        <v>112</v>
      </c>
      <c s="7" t="n" r="B11">
        <v>-23</v>
      </c>
      <c s="6" t="n" r="C11">
        <v>-18</v>
      </c>
    </row>
    <row spans="1:3" r="12">
      <c s="4" t="s" r="A12">
        <v>113</v>
      </c>
      <c s="4" t="s" r="B12">
        <v>31</v>
      </c>
      <c s="6" t="n" r="C12">
        <v>301</v>
      </c>
    </row>
    <row spans="1:3" r="13">
      <c s="4" t="s" r="A13">
        <v>114</v>
      </c>
      <c s="4" t="s" r="B13">
        <v>31</v>
      </c>
      <c s="6" t="n" r="C13">
        <v>513</v>
      </c>
    </row>
    <row spans="1:3" r="14">
      <c s="3" t="s" r="A14">
        <v>115</v>
      </c>
    </row>
    <row spans="1:3" r="15">
      <c s="4" t="s" r="A15">
        <v>27</v>
      </c>
      <c s="7" t="n" r="B15">
        <v>15</v>
      </c>
      <c s="6" t="n" r="C15">
        <v>-61</v>
      </c>
    </row>
    <row spans="1:3" r="16">
      <c s="4" t="s" r="A16">
        <v>116</v>
      </c>
      <c s="6" t="n" r="B16">
        <v>377</v>
      </c>
      <c s="6" t="n" r="C16">
        <v>1157</v>
      </c>
    </row>
    <row spans="1:3" r="17">
      <c s="4" t="s" r="A17">
        <v>117</v>
      </c>
      <c s="6" t="n" r="B17">
        <v>99</v>
      </c>
      <c s="6" t="n" r="C17">
        <v>-1879</v>
      </c>
    </row>
    <row spans="1:3" r="18">
      <c s="4" t="s" r="A18">
        <v>40</v>
      </c>
      <c s="6" t="n" r="B18">
        <v>21</v>
      </c>
      <c s="6" t="n" r="C18">
        <v>2134</v>
      </c>
    </row>
    <row spans="1:3" r="19">
      <c s="4" t="s" r="A19">
        <v>118</v>
      </c>
      <c s="6" t="n" r="B19">
        <v>-366</v>
      </c>
      <c s="6" t="n" r="C19">
        <v>-1</v>
      </c>
    </row>
    <row spans="1:3" r="20">
      <c s="4" t="s" r="A20">
        <v>46</v>
      </c>
      <c s="6" t="n" r="B20">
        <v>48</v>
      </c>
      <c s="6" t="n" r="C20">
        <v>-2597</v>
      </c>
    </row>
    <row spans="1:3" r="21">
      <c s="4" t="s" r="A21">
        <v>48</v>
      </c>
      <c s="6" t="n" r="B21">
        <v>615</v>
      </c>
      <c s="6" t="n" r="C21">
        <v>-480</v>
      </c>
    </row>
    <row spans="1:3" r="22">
      <c s="4" t="s" r="A22">
        <v>51</v>
      </c>
      <c s="6" t="n" r="B22">
        <v>417</v>
      </c>
      <c s="6" t="n" r="C22">
        <v>-917</v>
      </c>
    </row>
    <row spans="1:3" r="23">
      <c s="4" t="s" r="A23">
        <v>119</v>
      </c>
      <c s="6" t="n" r="B23">
        <v>1530</v>
      </c>
      <c s="6" t="n" r="C23">
        <v>5761</v>
      </c>
    </row>
    <row spans="1:3" r="24">
      <c s="4" t="s" r="A24">
        <v>50</v>
      </c>
      <c s="6" t="n" r="B24">
        <v>348</v>
      </c>
      <c s="6" t="n" r="C24">
        <v>2036</v>
      </c>
    </row>
    <row spans="1:3" r="25">
      <c s="4" t="s" r="A25">
        <v>53</v>
      </c>
      <c s="6" t="n" r="B25">
        <v>-235</v>
      </c>
      <c s="6" t="n" r="C25">
        <v>-388</v>
      </c>
    </row>
    <row spans="1:3" r="26">
      <c s="4" t="s" r="A26">
        <v>120</v>
      </c>
      <c s="6" t="n" r="B26">
        <v>-3214</v>
      </c>
      <c s="6" t="n" r="C26">
        <v>-2148</v>
      </c>
    </row>
    <row spans="1:3" r="27">
      <c s="3" t="s" r="A27">
        <v>121</v>
      </c>
    </row>
    <row spans="1:3" r="28">
      <c s="4" t="s" r="A28">
        <v>122</v>
      </c>
      <c s="6" t="n" r="B28">
        <v>-307</v>
      </c>
      <c s="6" t="n" r="C28">
        <v>-1077</v>
      </c>
    </row>
    <row spans="1:3" r="29">
      <c s="4" t="s" r="A29">
        <v>123</v>
      </c>
      <c s="6" t="n" r="B29">
        <v>23</v>
      </c>
      <c s="6" t="n" r="C29">
        <v>40</v>
      </c>
    </row>
    <row spans="1:3" r="30">
      <c s="4" t="s" r="A30">
        <v>124</v>
      </c>
      <c s="6" t="n" r="B30">
        <v>-284</v>
      </c>
      <c s="6" t="n" r="C30">
        <v>-1037</v>
      </c>
    </row>
    <row spans="1:3" r="31">
      <c s="3" t="s" r="A31">
        <v>125</v>
      </c>
    </row>
    <row spans="1:3" r="32">
      <c s="4" t="s" r="A32">
        <v>126</v>
      </c>
      <c s="6" t="n" r="B32">
        <v>1122</v>
      </c>
      <c s="7" t="n" r="C32">
        <v>-2315</v>
      </c>
    </row>
    <row spans="1:3" r="33">
      <c s="4" t="s" r="A33">
        <v>127</v>
      </c>
      <c s="6" t="n" r="B33">
        <v>-100</v>
      </c>
      <c s="4" t="s" r="C33">
        <v>31</v>
      </c>
    </row>
    <row spans="1:3" r="34">
      <c s="4" t="s" r="A34">
        <v>128</v>
      </c>
      <c s="6" t="n" r="B34">
        <v>-407</v>
      </c>
    </row>
    <row spans="1:3" r="35">
      <c s="4" t="s" r="A35">
        <v>129</v>
      </c>
      <c s="7" t="n" r="B35">
        <v>6167</v>
      </c>
      <c s="4" t="s" r="C35">
        <v>31</v>
      </c>
    </row>
    <row spans="1:3" r="36">
      <c s="4" t="s" r="A36">
        <v>130</v>
      </c>
      <c s="4" t="s" r="B36">
        <v>31</v>
      </c>
      <c s="7" t="n" r="C36">
        <v>1900</v>
      </c>
    </row>
    <row spans="1:3" r="37">
      <c s="4" t="s" r="A37">
        <v>131</v>
      </c>
      <c s="7" t="n" r="B37">
        <v>786</v>
      </c>
      <c s="4" t="s" r="C37">
        <v>31</v>
      </c>
    </row>
    <row spans="1:3" r="38">
      <c s="4" t="s" r="A38">
        <v>132</v>
      </c>
      <c s="6" t="n" r="B38">
        <v>14238</v>
      </c>
      <c s="7" t="n" r="C38">
        <v>22801</v>
      </c>
    </row>
    <row spans="1:3" r="39">
      <c s="4" t="s" r="A39">
        <v>133</v>
      </c>
      <c s="6" t="n" r="B39">
        <v>2268</v>
      </c>
      <c s="6" t="n" r="C39">
        <v>8640</v>
      </c>
    </row>
    <row spans="1:3" r="40">
      <c s="4" t="s" r="A40">
        <v>134</v>
      </c>
      <c s="6" t="n" r="B40">
        <v>-14478</v>
      </c>
      <c s="6" t="n" r="C40">
        <v>-22232</v>
      </c>
    </row>
    <row spans="1:3" r="41">
      <c s="4" t="s" r="A41">
        <v>135</v>
      </c>
      <c s="6" t="n" r="B41">
        <v>-6242</v>
      </c>
      <c s="6" t="n" r="C41">
        <v>-7404</v>
      </c>
    </row>
    <row spans="1:3" r="42">
      <c s="4" t="s" r="A42">
        <v>136</v>
      </c>
      <c s="6" t="n" r="B42">
        <v>3354</v>
      </c>
      <c s="6" t="n" r="C42">
        <v>1390</v>
      </c>
    </row>
    <row spans="1:3" r="43">
      <c s="4" t="s" r="A43">
        <v>137</v>
      </c>
      <c s="6" t="n" r="B43">
        <v>-4</v>
      </c>
      <c s="6" t="n" r="C43">
        <v>-16</v>
      </c>
    </row>
    <row spans="1:3" r="44">
      <c s="4" t="s" r="A44">
        <v>138</v>
      </c>
      <c s="6" t="n" r="B44">
        <v>-148</v>
      </c>
      <c s="6" t="n" r="C44">
        <v>-1811</v>
      </c>
    </row>
    <row spans="1:3" r="45">
      <c s="4" t="s" r="A45">
        <v>139</v>
      </c>
      <c s="6" t="n" r="B45">
        <v>238</v>
      </c>
      <c s="6" t="n" r="C45">
        <v>2629</v>
      </c>
    </row>
    <row spans="1:3" r="46">
      <c s="4" t="s" r="A46">
        <v>140</v>
      </c>
      <c s="6" t="n" r="B46">
        <v>90</v>
      </c>
      <c s="6" t="n" r="C46">
        <v>818</v>
      </c>
    </row>
    <row spans="1:3" r="47">
      <c s="3" t="s" r="A47">
        <v>141</v>
      </c>
    </row>
    <row spans="1:3" r="48">
      <c s="4" t="s" r="A48">
        <v>142</v>
      </c>
      <c s="7" t="n" r="B48">
        <v>810</v>
      </c>
      <c s="6" t="n" r="C48">
        <v>1152</v>
      </c>
    </row>
    <row spans="1:3" r="49">
      <c s="4" t="s" r="A49">
        <v>143</v>
      </c>
      <c s="4" t="s" r="B49">
        <v>31</v>
      </c>
      <c s="7" t="n" r="C49">
        <v>2</v>
      </c>
    </row>
    <row spans="1:3" r="50">
      <c s="3" t="s" r="A50">
        <v>144</v>
      </c>
    </row>
    <row spans="1:3" r="51">
      <c s="4" t="s" r="A51">
        <v>145</v>
      </c>
      <c s="7" t="n" r="B51">
        <v>100</v>
      </c>
      <c s="4" t="s" r="C51">
        <v>31</v>
      </c>
    </row>
    <row spans="1:3" r="52">
      <c s="4" t="s" r="A52">
        <v>146</v>
      </c>
      <c s="6" t="n" r="B52">
        <v>1237</v>
      </c>
    </row>
    <row spans="1:3" r="53">
      <c s="4" t="s" r="A53">
        <v>147</v>
      </c>
      <c s="7" t="n" r="B53">
        <v>350</v>
      </c>
    </row>
    <row spans="1:3" r="54">
      <c s="4" t="s" r="A54">
        <v>148</v>
      </c>
      <c s="7" t="n" r="C54">
        <v>5969</v>
      </c>
    </row>
    <row spans="1:3" r="55">
      <c s="4" t="s" r="A55">
        <v>149</v>
      </c>
      <c s="6" t="n" r="C55">
        <v>639</v>
      </c>
    </row>
    <row spans="1:3" r="56">
      <c s="4" t="s" r="A56">
        <v>150</v>
      </c>
      <c s="6" t="n" r="C56">
        <v>600</v>
      </c>
    </row>
    <row spans="1:3" r="57">
      <c s="4" t="s" r="A57">
        <v>151</v>
      </c>
      <c s="7" t="n" r="C57">
        <v>9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21"/>
  </cols>
  <sheetData>
    <row spans="1:2" r="1">
      <c s="1" t="s" r="A1">
        <v>530</v>
      </c>
      <c s="2" t="s" r="B1">
        <v>1</v>
      </c>
    </row>
    <row spans="1:2" r="2">
      <c s="2" t="s" r="B2">
        <v>311</v>
      </c>
    </row>
    <row spans="1:2" r="3">
      <c s="3" t="s" r="A3">
        <v>197</v>
      </c>
    </row>
    <row spans="1:2" r="4">
      <c s="4" t="s" r="A4">
        <v>531</v>
      </c>
      <c s="7" t="n" r="B4">
        <v>779500</v>
      </c>
    </row>
    <row spans="1:2" r="5">
      <c s="4" t="s" r="A5">
        <v>532</v>
      </c>
      <c s="6" t="n" r="B5">
        <v>453827</v>
      </c>
    </row>
    <row spans="1:2" r="6">
      <c s="4" t="s" r="A6">
        <v>533</v>
      </c>
      <c s="7" t="n" r="B6">
        <v>12333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t="s" r="A1">
        <v>534</v>
      </c>
      <c s="2" t="s" r="B1">
        <v>1</v>
      </c>
    </row>
    <row spans="1:2" r="2">
      <c s="2" t="s" r="B2">
        <v>311</v>
      </c>
    </row>
    <row spans="1:2" r="3">
      <c s="4" t="s" r="A3">
        <v>535</v>
      </c>
    </row>
    <row spans="1:2" r="4">
      <c s="3" t="s" r="A4">
        <v>536</v>
      </c>
    </row>
    <row spans="1:2" r="5">
      <c s="4" t="s" r="A5">
        <v>332</v>
      </c>
      <c s="9" t="n" r="B5">
        <v>1.7</v>
      </c>
    </row>
    <row spans="1:2" r="6">
      <c s="4" t="s" r="A6">
        <v>537</v>
      </c>
      <c s="4" t="s" r="B6">
        <v>538</v>
      </c>
    </row>
    <row spans="1:2" r="7">
      <c s="4" t="s" r="A7">
        <v>363</v>
      </c>
      <c s="9" t="n" r="B7">
        <v>0.5</v>
      </c>
    </row>
    <row spans="1:2" r="8">
      <c s="4" t="s" r="A8">
        <v>250</v>
      </c>
    </row>
    <row spans="1:2" r="9">
      <c s="3" t="s" r="A9">
        <v>536</v>
      </c>
    </row>
    <row spans="1:2" r="10">
      <c s="4" t="s" r="A10">
        <v>539</v>
      </c>
      <c s="9" t="n" r="B10">
        <v>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152</v>
      </c>
      <c s="2" t="s" r="B1">
        <v>153</v>
      </c>
      <c s="2" t="s" r="C1">
        <v>1</v>
      </c>
    </row>
    <row spans="1:4" r="2">
      <c s="2" t="s" r="B2">
        <v>154</v>
      </c>
      <c s="2" t="s" r="C2">
        <v>2</v>
      </c>
      <c s="2" t="s" r="D2">
        <v>76</v>
      </c>
    </row>
    <row spans="1:4" r="3">
      <c s="3" t="s" r="A3">
        <v>155</v>
      </c>
    </row>
    <row spans="1:4" r="4">
      <c s="4" t="s" r="A4">
        <v>156</v>
      </c>
      <c s="6" t="n" r="C4">
        <v>1182558</v>
      </c>
    </row>
    <row spans="1:4" r="5">
      <c s="4" t="s" r="A5">
        <v>157</v>
      </c>
      <c s="6" t="n" r="C5">
        <v>14454743</v>
      </c>
    </row>
    <row spans="1:4" r="6">
      <c s="4" t="s" r="A6">
        <v>158</v>
      </c>
      <c s="6" t="n" r="C6">
        <v>5833333</v>
      </c>
    </row>
    <row spans="1:4" r="7">
      <c s="4" t="s" r="A7">
        <v>159</v>
      </c>
      <c s="6" t="n" r="B7">
        <v>61000000</v>
      </c>
      <c s="6" t="n" r="D7">
        <v>61000000</v>
      </c>
    </row>
    <row spans="1:4" r="8">
      <c s="4" t="s" r="A8">
        <v>160</v>
      </c>
      <c s="6" t="n" r="D8">
        <v>6439552</v>
      </c>
    </row>
    <row spans="1:4" r="9">
      <c s="4" t="s" r="A9">
        <v>161</v>
      </c>
      <c s="6" t="n" r="D9">
        <v>7970983</v>
      </c>
    </row>
    <row spans="1:4" r="10">
      <c s="4" t="s" r="A10">
        <v>162</v>
      </c>
      <c s="6" t="n" r="D10">
        <v>17819783</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SOLIDATED STATEMENTS OF CASH</vt:lpstr>
      <vt:lpstr>CONSOLIDATED STATEMENTS OF CAS6</vt:lpstr>
      <vt:lpstr>ORGANIZATION AND BASIS OF PRESE</vt:lpstr>
      <vt:lpstr>LIQUIDITY AND CAPITAL RESOURCES</vt:lpstr>
      <vt:lpstr>SIGNIFICANT ACCOUNTING POLICIES</vt:lpstr>
      <vt:lpstr>ACCOUNTS RECEIVABLE</vt:lpstr>
      <vt:lpstr>INVENTORIES, NET</vt:lpstr>
      <vt:lpstr>DISTRIBUTION AGREEMENTS</vt:lpstr>
      <vt:lpstr>LINE OF CREDIT, SHORT TERM DEBT</vt:lpstr>
      <vt:lpstr>CONVERTIBLE DEBT</vt:lpstr>
      <vt:lpstr>SEGMENT REPORTING</vt:lpstr>
      <vt:lpstr>RELATED PARTY TRANSACTIONS</vt:lpstr>
      <vt:lpstr>SHAREHOLDERS' EQUITY</vt:lpstr>
      <vt:lpstr>LITIGATION</vt:lpstr>
      <vt:lpstr>COMMITMENTS AND CONTINGENCIES</vt:lpstr>
      <vt:lpstr>SIGNIFICANT ACCOUNTING POLICI20</vt:lpstr>
      <vt:lpstr>SIGNIFICANT ACCOUNTING POLICI21</vt:lpstr>
      <vt:lpstr>ACCOUNTS RECEIVABLE (Tables)</vt:lpstr>
      <vt:lpstr>INVENTORIES, NET (Tables)</vt:lpstr>
      <vt:lpstr>DISTRIBUTION AGREEMENTS (Tables</vt:lpstr>
      <vt:lpstr>LINE OF CREDIT, SHORT TERM DE25</vt:lpstr>
      <vt:lpstr>CONVERTIBLE DEBT (Tables)</vt:lpstr>
      <vt:lpstr>SEGMENT REPORTING (Tables)</vt:lpstr>
      <vt:lpstr>RELATED PARTY TRANSACTIONS (Tab</vt:lpstr>
      <vt:lpstr>ORGANIZATION AND BASIS OF PRE29</vt:lpstr>
      <vt:lpstr>LIQUIDITY AND CAPITAL RESOURC30</vt:lpstr>
      <vt:lpstr>SIGNIFICANT ACCOUNTING POLICI31</vt:lpstr>
      <vt:lpstr>ACCOUNTS RECEIVABLE (Schedule O</vt:lpstr>
      <vt:lpstr>ACCOUNTS RECEIVABLE (Schedule33</vt:lpstr>
      <vt:lpstr>INVENTORIES, NET (Schedule of I</vt:lpstr>
      <vt:lpstr>INVENTORIES, NET (Schedule of35</vt:lpstr>
      <vt:lpstr>DISTRIBUTION AGREEMENTS (Narrat</vt:lpstr>
      <vt:lpstr>DISTRIBUTION AGREEMENTS (Schedu</vt:lpstr>
      <vt:lpstr>DISTRIBUTION AGREEMENTS (Sche38</vt:lpstr>
      <vt:lpstr>LINE OF CREDIT, SHORT TERM DE39</vt:lpstr>
      <vt:lpstr>LINE OF CREDIT, SHORT TERM DE40</vt:lpstr>
      <vt:lpstr>LINE OF CREDIT, SHORT TERM DE41</vt:lpstr>
      <vt:lpstr>CONVERTIBLE DEBT (Schedule of C</vt:lpstr>
      <vt:lpstr>CONVERTIBLE DEBT (Narrative) (D</vt:lpstr>
      <vt:lpstr>SEGMENT REPORTING (Narrative) (</vt:lpstr>
      <vt:lpstr>SEGMENT REPORTING (Schedule of </vt:lpstr>
      <vt:lpstr>RELATED PARTY TRANSACTIONS (Nar</vt:lpstr>
      <vt:lpstr>RELATED PARTY TRANSACTIONS (Sch</vt:lpstr>
      <vt:lpstr>RELATED PARTY TRANSACTIONS (S48</vt:lpstr>
      <vt:lpstr>SHAREHOLDERS' EQUITY (Narrative</vt:lpstr>
      <vt:lpstr>LITIGATION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0T11:50:12Z</dcterms:created>
  <dcterms:modified xmlns:dcterms="http://purl.org/dc/terms/" xmlns:xsi="http://www.w3.org/2001/XMLSchema-instance" xsi:type="dcterms:W3CDTF">2015-11-20T11:50:12Z</dcterms:modified>
  <dc:title xmlns:dc="http://purl.org/dc/elements/1.1/">Untitled</dc:title>
  <dc:description xmlns:dc="http://purl.org/dc/elements/1.1/"/>
  <dc:subject xmlns:dc="http://purl.org/dc/elements/1.1/"/>
  <cp:keywords/>
  <cp:category/>
</cp:coreProperties>
</file>